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DENSED CONSOLIDATED " sheetId="2" state="visible" r:id="rId2"/>
    <sheet xmlns:r="http://schemas.openxmlformats.org/officeDocument/2006/relationships" name="AUDITED CONDENSED CONSOLIDATED3" sheetId="3" state="visible" r:id="rId3"/>
    <sheet xmlns:r="http://schemas.openxmlformats.org/officeDocument/2006/relationships" name="AUDITED CONDENSED CONSOLIDATED4" sheetId="4" state="visible" r:id="rId4"/>
    <sheet xmlns:r="http://schemas.openxmlformats.org/officeDocument/2006/relationships" name="CONSOLIDATED STATEMENT OF CHANG" sheetId="5" state="visible" r:id="rId5"/>
    <sheet xmlns:r="http://schemas.openxmlformats.org/officeDocument/2006/relationships" name="AUDITED CONDENSED CONSOLIDATED6" sheetId="6" state="visible" r:id="rId6"/>
    <sheet xmlns:r="http://schemas.openxmlformats.org/officeDocument/2006/relationships" name="1 ORGANIZATION" sheetId="7" state="visible" r:id="rId7"/>
    <sheet xmlns:r="http://schemas.openxmlformats.org/officeDocument/2006/relationships" name="2 BASIS OF PRESENTATION" sheetId="8" state="visible" r:id="rId8"/>
    <sheet xmlns:r="http://schemas.openxmlformats.org/officeDocument/2006/relationships" name="3 BUSINESS COMBINATIONS" sheetId="9" state="visible" r:id="rId9"/>
    <sheet xmlns:r="http://schemas.openxmlformats.org/officeDocument/2006/relationships" name="4 REVENUE RECOGNITION" sheetId="10" state="visible" r:id="rId10"/>
    <sheet xmlns:r="http://schemas.openxmlformats.org/officeDocument/2006/relationships" name="5 SHARE-BASED COMPENSATION" sheetId="11" state="visible" r:id="rId11"/>
    <sheet xmlns:r="http://schemas.openxmlformats.org/officeDocument/2006/relationships" name="6 INCOME TAXES" sheetId="12" state="visible" r:id="rId12"/>
    <sheet xmlns:r="http://schemas.openxmlformats.org/officeDocument/2006/relationships" name="7 INTANGIBLE ASSETS" sheetId="13" state="visible" r:id="rId13"/>
    <sheet xmlns:r="http://schemas.openxmlformats.org/officeDocument/2006/relationships" name="8 GOODWILL" sheetId="14" state="visible" r:id="rId14"/>
    <sheet xmlns:r="http://schemas.openxmlformats.org/officeDocument/2006/relationships" name="9 ACCRUED EXPENSES AND OTHER LI" sheetId="15" state="visible" r:id="rId15"/>
    <sheet xmlns:r="http://schemas.openxmlformats.org/officeDocument/2006/relationships" name="10 FAIR VALUE MEASUREMENT" sheetId="16" state="visible" r:id="rId16"/>
    <sheet xmlns:r="http://schemas.openxmlformats.org/officeDocument/2006/relationships" name="11 EARNINGS (LOSS) PER SHARE" sheetId="17" state="visible" r:id="rId17"/>
    <sheet xmlns:r="http://schemas.openxmlformats.org/officeDocument/2006/relationships" name="12 EMPLOYEE BENEFIT PLAN" sheetId="18" state="visible" r:id="rId18"/>
    <sheet xmlns:r="http://schemas.openxmlformats.org/officeDocument/2006/relationships" name="13 OPTIONS" sheetId="19" state="visible" r:id="rId19"/>
    <sheet xmlns:r="http://schemas.openxmlformats.org/officeDocument/2006/relationships" name="14 WARRANTS" sheetId="20" state="visible" r:id="rId20"/>
    <sheet xmlns:r="http://schemas.openxmlformats.org/officeDocument/2006/relationships" name="15 RESTRICTED STOCK UNITS" sheetId="21" state="visible" r:id="rId21"/>
    <sheet xmlns:r="http://schemas.openxmlformats.org/officeDocument/2006/relationships" name="16 DEBT" sheetId="22" state="visible" r:id="rId22"/>
    <sheet xmlns:r="http://schemas.openxmlformats.org/officeDocument/2006/relationships" name="17 COMMITMENTS AND CONTINGENCIE" sheetId="23" state="visible" r:id="rId23"/>
    <sheet xmlns:r="http://schemas.openxmlformats.org/officeDocument/2006/relationships" name="18 SUBSEQUENT EVENTS_" sheetId="24" state="visible" r:id="rId24"/>
    <sheet xmlns:r="http://schemas.openxmlformats.org/officeDocument/2006/relationships" name="6 INCOME TAXES (Tables)" sheetId="25" state="visible" r:id="rId25"/>
    <sheet xmlns:r="http://schemas.openxmlformats.org/officeDocument/2006/relationships" name="7 INTANGIBLE ASSETS (Tables)" sheetId="26" state="visible" r:id="rId26"/>
    <sheet xmlns:r="http://schemas.openxmlformats.org/officeDocument/2006/relationships" name="8 GOODWILL (Tables)" sheetId="27" state="visible" r:id="rId27"/>
    <sheet xmlns:r="http://schemas.openxmlformats.org/officeDocument/2006/relationships" name="9 ACCRUED EXPENSES AND OTHER 28" sheetId="28" state="visible" r:id="rId28"/>
    <sheet xmlns:r="http://schemas.openxmlformats.org/officeDocument/2006/relationships" name="11 EARNINGS (LOSS) PER SHARE (T" sheetId="29" state="visible" r:id="rId29"/>
    <sheet xmlns:r="http://schemas.openxmlformats.org/officeDocument/2006/relationships" name="13 - OPTIONS (Tables)" sheetId="30" state="visible" r:id="rId30"/>
    <sheet xmlns:r="http://schemas.openxmlformats.org/officeDocument/2006/relationships" name="14 WARRANTS (Tables)" sheetId="31" state="visible" r:id="rId31"/>
    <sheet xmlns:r="http://schemas.openxmlformats.org/officeDocument/2006/relationships" name="16 DEBT (Tables)" sheetId="32" state="visible" r:id="rId32"/>
    <sheet xmlns:r="http://schemas.openxmlformats.org/officeDocument/2006/relationships" name="17 COMMITMENTS AND CONTINGENC33" sheetId="33" state="visible" r:id="rId33"/>
    <sheet xmlns:r="http://schemas.openxmlformats.org/officeDocument/2006/relationships" name="3 BUSINESS COMBINATIONS (Detail" sheetId="34" state="visible" r:id="rId34"/>
    <sheet xmlns:r="http://schemas.openxmlformats.org/officeDocument/2006/relationships" name="5 SHARE-BASED COMPENSATION_ (De" sheetId="35" state="visible" r:id="rId35"/>
    <sheet xmlns:r="http://schemas.openxmlformats.org/officeDocument/2006/relationships" name="6 INCOME TAXES (Details)" sheetId="36" state="visible" r:id="rId36"/>
    <sheet xmlns:r="http://schemas.openxmlformats.org/officeDocument/2006/relationships" name="6 INCOME TAXES (Details Narrati" sheetId="37" state="visible" r:id="rId37"/>
    <sheet xmlns:r="http://schemas.openxmlformats.org/officeDocument/2006/relationships" name="7 INTANGIBLE ASSETS (Details)" sheetId="38" state="visible" r:id="rId38"/>
    <sheet xmlns:r="http://schemas.openxmlformats.org/officeDocument/2006/relationships" name="7 INTANGIBLE ASSETS (Details 1)" sheetId="39" state="visible" r:id="rId39"/>
    <sheet xmlns:r="http://schemas.openxmlformats.org/officeDocument/2006/relationships" name="7 INTANGIBLE ASSETS (Details Na" sheetId="40" state="visible" r:id="rId40"/>
    <sheet xmlns:r="http://schemas.openxmlformats.org/officeDocument/2006/relationships" name="8 GOODWILL (Details)" sheetId="41" state="visible" r:id="rId41"/>
    <sheet xmlns:r="http://schemas.openxmlformats.org/officeDocument/2006/relationships" name="9 ACCRUED EXPENSES AND OTHER 42" sheetId="42" state="visible" r:id="rId42"/>
    <sheet xmlns:r="http://schemas.openxmlformats.org/officeDocument/2006/relationships" name="11 EARNINGS (LOSS) PER SHARE (D" sheetId="43" state="visible" r:id="rId43"/>
    <sheet xmlns:r="http://schemas.openxmlformats.org/officeDocument/2006/relationships" name="11 EARNINGS (LOSS) PER SHARE 44" sheetId="44" state="visible" r:id="rId44"/>
    <sheet xmlns:r="http://schemas.openxmlformats.org/officeDocument/2006/relationships" name="13 OPTIONS - (Details)" sheetId="45" state="visible" r:id="rId45"/>
    <sheet xmlns:r="http://schemas.openxmlformats.org/officeDocument/2006/relationships" name="13 OPTIONS (Details Narrative)" sheetId="46" state="visible" r:id="rId46"/>
    <sheet xmlns:r="http://schemas.openxmlformats.org/officeDocument/2006/relationships" name="13 OPTIONS (Details Narrative 2" sheetId="47" state="visible" r:id="rId47"/>
    <sheet xmlns:r="http://schemas.openxmlformats.org/officeDocument/2006/relationships" name="14 WARRANTS (Details)" sheetId="48" state="visible" r:id="rId48"/>
    <sheet xmlns:r="http://schemas.openxmlformats.org/officeDocument/2006/relationships" name="15 RESTRICTED STOCK UNITS (Deta" sheetId="49" state="visible" r:id="rId49"/>
    <sheet xmlns:r="http://schemas.openxmlformats.org/officeDocument/2006/relationships" name="16 DEBT (Details)" sheetId="50" state="visible" r:id="rId50"/>
    <sheet xmlns:r="http://schemas.openxmlformats.org/officeDocument/2006/relationships" name="16 DEBT (Details 1)" sheetId="51" state="visible" r:id="rId51"/>
    <sheet xmlns:r="http://schemas.openxmlformats.org/officeDocument/2006/relationships" name="16 DEBT (Details Narrative)" sheetId="52" state="visible" r:id="rId52"/>
    <sheet xmlns:r="http://schemas.openxmlformats.org/officeDocument/2006/relationships" name="17 COMMITMENTS AND CONTINGENC53" sheetId="53" state="visible" r:id="rId53"/>
    <sheet xmlns:r="http://schemas.openxmlformats.org/officeDocument/2006/relationships" name="17 COMMITMENTS AND CONTINGENC54" sheetId="54" state="visible" r:id="rId54"/>
    <sheet xmlns:r="http://schemas.openxmlformats.org/officeDocument/2006/relationships" name="18 SUBSEQUENT EVENTS (Details n" sheetId="55" state="visible" r:id="rId55"/>
  </sheets>
  <definedNames/>
  <calcPr calcId="124519" fullCalcOnLoad="1"/>
</workbook>
</file>

<file path=xl/sharedStrings.xml><?xml version="1.0" encoding="utf-8"?>
<sst xmlns="http://schemas.openxmlformats.org/spreadsheetml/2006/main" uniqueCount="444">
  <si>
    <t>Document and Entity Information - USD ($)</t>
  </si>
  <si>
    <t>12 Months Ended</t>
  </si>
  <si>
    <t>Dec. 31, 2016</t>
  </si>
  <si>
    <t>Mar. 20, 2017</t>
  </si>
  <si>
    <t>Jun. 30, 2016</t>
  </si>
  <si>
    <t>Document And Entity Information</t>
  </si>
  <si>
    <t>Entity Registrant Name</t>
  </si>
  <si>
    <t>AMERI Holdings, Inc.</t>
  </si>
  <si>
    <t>Entity Central Index Key</t>
  </si>
  <si>
    <t>Document Type</t>
  </si>
  <si>
    <t>10-K/A</t>
  </si>
  <si>
    <t>Document Period End Date</t>
  </si>
  <si>
    <t>Dec. 31,
		2016</t>
  </si>
  <si>
    <t>Amendment Flag</t>
  </si>
  <si>
    <t>true</t>
  </si>
  <si>
    <t>Amendment Description</t>
  </si>
  <si>
    <t>Adding XBRL to the 10-K filing</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AUDITED CONDENSED CONSOLIDATED BALANCE SHEETS - USD ($)</t>
  </si>
  <si>
    <t>Dec. 31, 2015</t>
  </si>
  <si>
    <t>Current Assets:</t>
  </si>
  <si>
    <t>Cash and cash equivalents</t>
  </si>
  <si>
    <t>Accounts receivable</t>
  </si>
  <si>
    <t>Investments</t>
  </si>
  <si>
    <t>Other current assets</t>
  </si>
  <si>
    <t>Total current assets</t>
  </si>
  <si>
    <t>Other assets:</t>
  </si>
  <si>
    <t>Property and equipment, net</t>
  </si>
  <si>
    <t>Intangible assets - net</t>
  </si>
  <si>
    <t>Acquired goodwill</t>
  </si>
  <si>
    <t>Deferred income tax assets, net</t>
  </si>
  <si>
    <t xml:space="preserve"> </t>
  </si>
  <si>
    <t>Total other assets</t>
  </si>
  <si>
    <t>Total Assets</t>
  </si>
  <si>
    <t>Current Liabilities:</t>
  </si>
  <si>
    <t>Line of credit</t>
  </si>
  <si>
    <t>Accounts payable</t>
  </si>
  <si>
    <t>Other accrued expenses</t>
  </si>
  <si>
    <t>Current Portion - Long Term Notes</t>
  </si>
  <si>
    <t>Consideration payable - Cash</t>
  </si>
  <si>
    <t>Consideration payable - Equity</t>
  </si>
  <si>
    <t>Total current liabilities</t>
  </si>
  <si>
    <t>Long-term liabilities:</t>
  </si>
  <si>
    <t>Convertible notes</t>
  </si>
  <si>
    <t>Long-term notes - Net of Current Portion</t>
  </si>
  <si>
    <t>Long-term consideration payable - Cash</t>
  </si>
  <si>
    <t>Long-term consideration payable - Equity</t>
  </si>
  <si>
    <t>Total Long-term Liabilities</t>
  </si>
  <si>
    <t>Total liabilities</t>
  </si>
  <si>
    <t>Stockholders' equity:</t>
  </si>
  <si>
    <t>Preferred stock, $0.01 par value; 1,000,000 authorized, 363,611 issued and outstanding as of December 31, 2016, and none outstanding as of December 31, 2015</t>
  </si>
  <si>
    <t>Common stock, $0.01 par value; 100,000,000 shares authorized, 13,885,972 and 11,874,361 issued and outstanding as of December 31, 2016, and December 31, 2015, respectively</t>
  </si>
  <si>
    <t>Additional paid-In capital</t>
  </si>
  <si>
    <t>Accumulated deficit</t>
  </si>
  <si>
    <t>Accumulated other comprehensive income (loss)</t>
  </si>
  <si>
    <t>Non-Controlling Interest</t>
  </si>
  <si>
    <t>Total stockholders' equity</t>
  </si>
  <si>
    <t>Total liabilities and stockholders' equity</t>
  </si>
  <si>
    <t>AUDITED CONDENSED CONSOLIDATED BALANCE SHEETS (Parenthetical) - $ / shares</t>
  </si>
  <si>
    <t>Statement of Financial Position [Abstract]</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AUDITED CONDENSED CONSOLIDATED STATEMENTS OF COMPREHENSIVE INCOME (LOSS) - USD ($)</t>
  </si>
  <si>
    <t>Income Statement [Abstract]</t>
  </si>
  <si>
    <t>Net revenue</t>
  </si>
  <si>
    <t>Cost of revenue</t>
  </si>
  <si>
    <t>Gross profit</t>
  </si>
  <si>
    <t>Operating expenses:</t>
  </si>
  <si>
    <t>Selling and marketing</t>
  </si>
  <si>
    <t>General and administration</t>
  </si>
  <si>
    <t>Nonrecurring expenditures</t>
  </si>
  <si>
    <t>Depreciation and amortization</t>
  </si>
  <si>
    <t>Operating expenses</t>
  </si>
  <si>
    <t>Operating income (loss):</t>
  </si>
  <si>
    <t>Interest expense</t>
  </si>
  <si>
    <t>Interest income/other income</t>
  </si>
  <si>
    <t>Other income</t>
  </si>
  <si>
    <t>Change due to estimate correction</t>
  </si>
  <si>
    <t>Total other income (expenses)</t>
  </si>
  <si>
    <t>Net income (loss) before income taxes</t>
  </si>
  <si>
    <t>Income tax benefit (provision)</t>
  </si>
  <si>
    <t>Net income (loss)</t>
  </si>
  <si>
    <t>Non-controlling interest</t>
  </si>
  <si>
    <t>Net income (loss) attributable to the Company</t>
  </si>
  <si>
    <t>Foreign exchange translation adjustment</t>
  </si>
  <si>
    <t>Comprehensive income (loss)</t>
  </si>
  <si>
    <t>Basic income (loss) per share</t>
  </si>
  <si>
    <t>Diluted income (loss) per share</t>
  </si>
  <si>
    <t>Basic weighted average number of shares</t>
  </si>
  <si>
    <t>Diluted weighted average number of shares</t>
  </si>
  <si>
    <t>CONSOLIDATED STATEMENT OF CHANGES IN STOCKHOLDERS' EQUITY - USD ($)</t>
  </si>
  <si>
    <t>Common Stock</t>
  </si>
  <si>
    <t>Preferred Stock</t>
  </si>
  <si>
    <t>Additional Paid-In Capital</t>
  </si>
  <si>
    <t>Other Comprehensive Income</t>
  </si>
  <si>
    <t>Noncontrolling Interest</t>
  </si>
  <si>
    <t>Total</t>
  </si>
  <si>
    <t>Begnning Balance, Shares at Mar. 31, 2015</t>
  </si>
  <si>
    <t>Begnning Balance, Amount at Mar. 31, 2015</t>
  </si>
  <si>
    <t>Issuance of capital for services - shares</t>
  </si>
  <si>
    <t>Issuance of capital for services - amount</t>
  </si>
  <si>
    <t>Issuance of capital for board services - shares</t>
  </si>
  <si>
    <t>Issuance of capital for board services -amount</t>
  </si>
  <si>
    <t>Recapitalization - shares</t>
  </si>
  <si>
    <t>Recapitalization - amount</t>
  </si>
  <si>
    <t>Issuance of shares for acquisition - shares</t>
  </si>
  <si>
    <t>Issuance of shares for acquisition - amount</t>
  </si>
  <si>
    <t>Stock, Option, RSU and Warrant Expense</t>
  </si>
  <si>
    <t>Net loss</t>
  </si>
  <si>
    <t>Ending Balance, Shares at Dec. 31, 2015</t>
  </si>
  <si>
    <t>Ending Balance, Amount at Dec. 31, 2015</t>
  </si>
  <si>
    <t>Common stock issued - Shares</t>
  </si>
  <si>
    <t>Common stock issued- amount</t>
  </si>
  <si>
    <t>Conversion of notes into preferred shares - shares</t>
  </si>
  <si>
    <t>Conversion of notes into preferred shares - amount</t>
  </si>
  <si>
    <t>Conversion of warrants into common shares - shares</t>
  </si>
  <si>
    <t>Conversion of warrants into common shares - amiunt</t>
  </si>
  <si>
    <t>Non-Controlling Interests Net Income</t>
  </si>
  <si>
    <t>Ending Balance, Shares at Dec. 31, 2016</t>
  </si>
  <si>
    <t>Ending Balance, Amount at Dec. 31, 2016</t>
  </si>
  <si>
    <t>AUDITED CONDENSED CONSOLIDATED STATEMENTS OF CASH FLOWS - USD ($)</t>
  </si>
  <si>
    <t>Cash flows from operating activities:</t>
  </si>
  <si>
    <t>Net income/(loss)</t>
  </si>
  <si>
    <t>Adjustment to reconcile income/(loss) to net cash used in operating activities</t>
  </si>
  <si>
    <t>Provision for doubtful debts/ (written back), net</t>
  </si>
  <si>
    <t>Accrued interest on convertible notes</t>
  </si>
  <si>
    <t>Stock, option, restricted stock unit and warrant expense</t>
  </si>
  <si>
    <t>Deferred income taxes, net</t>
  </si>
  <si>
    <t>Changes in assets and liabilities:</t>
  </si>
  <si>
    <t>Increase (decrease) in:</t>
  </si>
  <si>
    <t>Accounts payable and accrued expenses</t>
  </si>
  <si>
    <t>Net cash used in operating activities</t>
  </si>
  <si>
    <t>Cash flows from investing activities:</t>
  </si>
  <si>
    <t>Purchase of intangible and fixed assets</t>
  </si>
  <si>
    <t>Acquisition consideration payable</t>
  </si>
  <si>
    <t>Net cash used in investing activities</t>
  </si>
  <si>
    <t>Cash flows from financing activities:</t>
  </si>
  <si>
    <t>Proceeds from loan funds</t>
  </si>
  <si>
    <t>Non-Controlling Interests net income</t>
  </si>
  <si>
    <t>Additional stock issued</t>
  </si>
  <si>
    <t>Net cash provided by financing activities</t>
  </si>
  <si>
    <t>Net increase (decrease) in cash and cash equivalents</t>
  </si>
  <si>
    <t>Cash and cash equivalents as at beginning of the year</t>
  </si>
  <si>
    <t>Cash at the end of the year</t>
  </si>
  <si>
    <t>SUPPLEMENTAL DISCLOSURES:</t>
  </si>
  <si>
    <t>Cash paid during the period for Interest</t>
  </si>
  <si>
    <t>Cash paid during the period for Income taxes</t>
  </si>
  <si>
    <t>1 ORGANIZATION</t>
  </si>
  <si>
    <t>Organization, Consolidation and Presentation of Financial Statements [Abstract]</t>
  </si>
  <si>
    <t>ORGANIZATION</t>
  </si>
  <si>
    <t>NOTE 1. ORGANIZATION: AMERI
Holdings, Inc. ("AMERI", the "Company", "we" or "our") is a fast-growing company that, through
the operations of its twelve subsidiaries, provides SAP TM cloud
and digital enterprise services to clients worldwide. Headquartered in Princeton, New Jersey,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t>
  </si>
  <si>
    <t>2 BASIS OF PRESENTATION</t>
  </si>
  <si>
    <t>BASIS OF PRESENTATION</t>
  </si>
  <si>
    <t>NOTE 2. BASIS
OF PRESENTATION: The accompanying audited condensed
consolidated financial statements have been prepared by AMERI pursuant to the rules and regulations of the Securities and Exchange
Commission (the "SEC") regarding annual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audited condensed consolidated financial statements.
These financial statements should be read in conjunction with the audited financial statements and notes thereto. Our comprehensive income (loss)
consists of net income (loss) plus or minus any periodic currency translation adjustments. The Company's year-end is December
31. Ameri and Partners Inc, the Company's wholly-owned operating subsidiary that was the accounting acquirer in connection with
the Company's May 2015 reverse merger, changed its fiscal year end from March 31 to December 31 pursuant to the merger, so that
all of the Company's subsidiaries' year-ends are consistent with the year-end of the Company.</t>
  </si>
  <si>
    <t>3 BUSINESS COMBINATIONS</t>
  </si>
  <si>
    <t>Business Combinations [Abstract]</t>
  </si>
  <si>
    <t>BUSINESS COMBINATIONS</t>
  </si>
  <si>
    <t>NOTE 3. BUSINESS
COMBINATIONS: Acquisition of DC&amp;M On
July 29, 2016, we acquired 100% of the membership interests of DC&amp;M Partners, L.L.C. ("DCM"), an Arizona limited liability
company, pursuant to the terms of a Membership Interest Purchase Agreement by and among us, DCM, all of the members of DCM, Giri
Devanur and Srinidhi "Dev" Devanur, our President and Chief Executive Officer and Executive Vice Chairman, respectively.
DCM is a SAP consulting company headquartered in Chandler, Arizona. DCM provides its clients with a wide range of information
technology development, consultancy and management services with an emphasis on the design, build and rollout of SAP implementations
and related products. DCM is also a SAP-certified software partner, having launched its SAP reporting, extraction and distribution
tool called "IRIS". DCM services clients in diverse industries, including retail, apparel/footwear, third-party logistics
providers, chemicals, consumer goods, energy, high-tech electronics, media/entertainment and aerospace. The purchase
price for the acquisition of DCM consisted of:
(a) A cash payment in the amount of $3,000,000 at closing;
(b) 1,600,000 shares of our common stock, which are to be issued on July 29, 2018 or upon a change of control of our company (whichever occurs earlier); and,
(c) Earn-out payments of $1,500,000 payable in cash each year to be paid, if earned, in 2017 and 2018. The valuation of DCM was made on the basis of its projected revenues. This acquisition
has been capitalized by creating an intangible asset of $5,400,000, taking into consideration projected revenue from an acquired
list of customers over a period of three years. The amount of consideration paid in excess of the intangible asset has been capitalized
as goodwill. Acquisition
of Virtuoso On July
22, 2016, AMERI, through its wholly-owned acquisition subsidiaries, acquired all of the outstanding membership interests of Virtuoso,
L.L.C. ("Virtuoso"), a Kansas limited liability company, pursuant to the terms of an Agreement of Merger and Plan of Reorganization,
by and among us, Virtuoso Acquisition Inc., Ameri100 Virtuoso Inc., Virtuoso and the sole member of Virtuoso (the "Sole Member"). Virtuoso
is a SAP consulting firm specialized in providing services on SAP S/4 HANA finance, enterprise mobility and cloud migration and
is based in Leawood, Kansas. In connection with the merger, Virtuoso's name was changed to Ameri100 Virtuoso Inc. The Virtuoso
acquisition did not constitute a significant acquisition for the Company. The purchase
price paid to the Sole Member for the acquisition of Virtuoso consisted of:
(a) A cash payment in the amount of $675,000 which was due within 90 days of closing and was paid on October 21, 2016;
(b) $659,138, or 101,250 shares of the Company's common stock at closing at a market price of $6.51 per share, on July 22, 2016; and,
(c) Earn-out payments in cash and stock of $450,000 and approximately $560,807, respectively, to be paid, if earned, in 2017, 2018 and 2019. The valuation of Virtuoso was made on the basis of its projected revenues. This acquisition
has been capitalized by creating an intangible asset of $900,000, taking into consideration projected revenue from an acquired
list of customers over a period of three years. The amount of consideration paid in excess of the intangible asset has been capitalized
as goodwill. Acquisition
of Bigtech Software Private Limited The Company
acquired Bigtech Software Private Limited ("Bigtech"), a pure-play SAP services company providing a complete range of SAP
services including turnkey implementations, application management, training and basis ABAP support. Based in Bangalore, India,
Bigtech offers SAP services to bring effectiveness in business operations to companies of all sizes and verticals. The acquisition
of Bigtech was effective as of July 1, 2016, and the consideration paid for the acquisition consisted of;
(a) A cash payment in the amount of $340,000 which was due within 90 days of closing and was paid on September 22, 2016;
(b) Warrants for the purchase of 51,000 shares of our common stock, with such warrants exercisable for two years; and,
(c) $255,000, which may become payable in cash as a commission to the sellers of Bigtech if Bigtech achieves certain revenue targets. Bigtech's
financial results are included in our condensed consolidated financial results starting July 1, 2016. The Bigtech acquisition
did not constitute a significant acquisition for the Company. The valuation of Bigtech was made on the basis of its projected revenues. This acquisition
has been capitalized by creating an intangible asset of $590,000, taking into consideration projected revenue from an acquired
list of customers over a period of three years. The amount of consideration paid in excess of the intangible asset has been capitalized
as goodwill. Acquisition
of Bellsoft, Inc. On November
20, 2015, we completed the acquisition of Bellsoft, Inc., a consulting company based in Lawrenceville, Georgia with over 175 consultants
specialized in the areas of SAP software, business intelligence, data warehousing and other enterprise resource planning services.
On August 29, 2016, the name of Bellsoft, Inc. was changed to Ameri100 Georgia Inc. ("Ameri Georgia"). Ameri Georgia has
operations in the United States, Canada and India. For financial accounting purposes, we recognized September 1, 2015 as the effective
date of the acquisition. The consideration for the acquisition of Ameri Georgia consisted of;
(a) A cash payment in the amount of $3,000,000, which was paid at closing;
(b) 235,295 shares of our common stock issued at closing;
(c) $250,000 quarterly cash payments to be paid on the last day of each calendar quarter of 2016;
(d) A $1,000,000 cash reimbursement to be paid 5 days following closing to compensate Ameri Georgia for a portion of its approximate cash balance as of September 1, 2015;
(e) Approximately $2,910,817 paid within 30 days of closing in connection with the excess of Ameri Georgia's accounts receivable over its accounts payable as of September 1, 2015; and
(f) Earn-out payments of approximately $500,000 a year for 2016 and 2017, if earned through the achievement of annual revenue and EBITDA targets specified in the purchase agreement, subject to downward or upward adjustment depending on actual results. The
valuation of Ameri Georgia was made on the basis of its projected revenues. The accounting acquisition date for Ameri Georgia
was determined on the basis of the date when the Company acquired control of Ameri Georgia, in accordance with FASB codification
ASU 805-10-25-6 for business combinations. That ASU provides that the date on which the acquirer obtains control of the acquiree
generally is the date on which the acquirer legally transfers the consideration, acquires the assets, and assumes the liabilities
of the acquiree—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The term sheet and the Share Purchase Agreement that were entered into by the Company
and Ameri Georgia contained agreements by the parties that the Company acquired control of Ameri Georgia's accounts payable, accounts
receivable and business decisions as of September 1, 2015. In addition, on that date, the Company became responsible for performance
of Ameri Georgia's existing contracts. Accordingly, the Company has recognized September 1, 2015 as the accounting acquisition
date.</t>
  </si>
  <si>
    <t>4 REVENUE RECOGNITION</t>
  </si>
  <si>
    <t>Accounting Policies [Abstract]</t>
  </si>
  <si>
    <t>REVENUE RECOGNITION</t>
  </si>
  <si>
    <t>NOTE 4. REVENUE
RECOGNITION: The Company recognizes revenue primarily
through the provision of consulting services. We generate revenue by providing consulting services under written service contracts
with our customers. The service contracts we enter generally fall into two categories: (1) time-and-materials contracts and (2)
fixed-price contracts.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6.</t>
  </si>
  <si>
    <t>5 SHARE-BASED COMPENSATION</t>
  </si>
  <si>
    <t>SHARE-BASED COMPENSATION:</t>
  </si>
  <si>
    <t>NOTE 5. SHARE-BASED
COMPENSATION: On April 20, 2015, our Board of
Directors and the holder of a majority of our outstanding shares of common stock approved the adoption of our 2015 Equity Incentive
Award Plan (the "Plan") and a grant of discretionary authority to the executive officers to implement and administer the
Plan. The Plan allows for the issuance of up to 2,000,000 shares of our common stock for award grants (all of which can be incentive
stock option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During the
twelve months ended December 31, 2016, we granted 762,700 options to employees. As of December 31, 2016, aggregate grants under
the Plan total 1,812,700 shares of our common stock.</t>
  </si>
  <si>
    <t>6 INCOME TAXES</t>
  </si>
  <si>
    <t>INCOME TAXES</t>
  </si>
  <si>
    <t>NOTE 6. INCOME
TAXES: The provision for income taxes consists
of the following components for the years ended December 31:
2016 2015
Current:
Federal and state $ (355,243 ) $ 60,040
Foreign 96,357 -
Total current provision (258,886 ) 60,040
Deferred:
Federal and state (3,488,960 ) (979,006 )
Foreign - -
Valuation allowance - 790,506
Total deferred benefit (3,488,960 ) (188,500 )
Total provision for income taxes $ (3,747,846 ) $ (128,460 ) The Company recorded a tax provision
(benefit) of $(3,747,846) and $(128,460) for the periods ended December 31, 2016 and December 31, 2015, respectively.
The reported tax provision (benefit) for the twelve-month periods ended December 31, 2016 and December 31, 2015 are based
upon an estimated annual effective tax rate of 34% for all such periods. The effective tax rates reflected our combined federal
and state income tax rates and the recognition of U.S. deferred tax liabilities for differences between the book and tax basis
of goodwill.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e have reviewed the tax positions
taken, or to be taken, in our tax returns for all tax years currently open to examination by a taxing authority. As of December 31,
2016,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7. We remain subject to examination until the statute of limitations
expires for each respective tax jurisdiction.</t>
  </si>
  <si>
    <t>7 INTANGIBLE ASSETS</t>
  </si>
  <si>
    <t>Goodwill and Intangible Assets Disclosure [Abstract]</t>
  </si>
  <si>
    <t>INTANGIBLE ASSETS</t>
  </si>
  <si>
    <t>NOTE 7. INTANGIBLE
ASSETS: We amortize our intangible assets
that have finite lives using either the straight-line method or based on estimated future cash flows to approximate the pattern
in which the economic benefit of the asset will be utilized. Amortization expense was $1,309,842 and $164,750 during the twelve-month
periods ended December 31, 2016 and December 31, 2015 respectively. This amortization expense relates to customer lists, which
expire through 2020. As of December 31, 2016, and December
31, 2015, capitalized intangible assets were as follows:
December 31, 2016
December 31, 2015
Capitalized intangible assets $ 10,074,546 $ 3,279,263
Accumulated amortization 1,309,842 164,750
Total intangible assets $ 8,764,704 $ 3,114,513 Our amortization schedule is as follows:
Years ending December 31, Amount
2017 $ 2,464,184
2018 2,115,592
2019 1,748,250
2020 1,621,000
2021 815,678
Total $ 8,764,704 The Company has its own software
products, namely Simple APO, Langer Index and IBP. Total costs incurred for developing these products during the twelve months
ended December 31, 2016 was $55,104 and have been capitalized and are being amortized over the useful life of the software products. The Company's intangible assets
consists of the customer lists acquired from the Company's acquisition of WinHire Inc, Ameri Georgia, DCM, Virtuoso and Bigtech.
The products acquired from the acquisition of Linear Logics. Corp. and the amount spent on improving those products are also categorized
as intangible assets and are being amortized over the useful life of those products.</t>
  </si>
  <si>
    <t>8 GOODWILL</t>
  </si>
  <si>
    <t>GOODWILL</t>
  </si>
  <si>
    <t xml:space="preserve">NOTE 8. GOODWILL: Goodwill represents the excess of
the aggregate purchase price over the fair value of the net assets acquired in businesses combinations. Goodwill was comprised
of the following amounts:
December 31, 2016
December 31, 2015
Virtuoso $ 939,881 $ -
DCM 10,416,000 -
Bigtech 314,555 -
Ameri Consulting Service Pvt. Ltd. 1,948,118 -
Ameri Georgia 3,470,522 3,470,522
Total $ 17,089,076 $ 3,470,522 </t>
  </si>
  <si>
    <t>9 ACCRUED EXPENSES AND OTHER LIABILITIES:</t>
  </si>
  <si>
    <t>Payables and Accruals [Abstract]</t>
  </si>
  <si>
    <t>ACCRUED EXPENSES AND OTHER LIABILITIES:</t>
  </si>
  <si>
    <t xml:space="preserve"> NOTE 9. ACCRUED
EXPENSES AND OTHER LIABILITIES: Accrued expense and other liabilities as of
December 31, 2016 and December 31, 2015 consisted of the following:
December 31, 2016
December 31, 2015
Legal fee payable $ 386,497 $ 338,946
Advances from customers - 44,841
Tax payable 388,044 320,247
Audit fee payable 47,900 21,500
Other liabilities 145,524 310,784
Travelling &amp; conveyance payable 16,358 1,010
Salaries &amp; wages payable 8,044 -
Bonus payable 62,060 -
Consultancy fee payable 25,000 50,000
401(k) payable - 3,486
Total $ 1,079,427 $ 1,093,814 </t>
  </si>
  <si>
    <t>10 FAIR VALUE MEASUREMENT</t>
  </si>
  <si>
    <t>Fair Value Disclosures [Abstract]</t>
  </si>
  <si>
    <t>FAIR VALUE MEASUREMENT</t>
  </si>
  <si>
    <t xml:space="preserve">NOTE 10.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As of both December 31, 2016
and December 31, 2015 we had no financial assets and liabilities required to be measured on a recurring basis. . No financial instruments were transferred
into or out of Level 3 classification during the twelve-month period ended December 31, 2016 and 2015. </t>
  </si>
  <si>
    <t>11 EARNINGS (LOSS) PER SHARE</t>
  </si>
  <si>
    <t>EARNINGS (LOSS) PER SHARE</t>
  </si>
  <si>
    <t>NOTE 11. EARNINGS
(LOSS) PER SHARE: A reconciliation of net income and
weighted average shares used in computing basic and diluted net income per share is as follows:
Twelve Months Ended
December 31,
2016 2015
(In thousands, except per share data)
Basic net income (loss) per share:
Net income (loss) applicable to common shares $ (2,788,112 ) $ (814,075 )
Weighted average common shares outstanding 13,068,597 11,101,198
Basic net income (loss) per share of common stock $ (0.21 ) $ (0.07 )
Diluted net income (loss) per share:
Net income (loss) applicable to common shares $ (2,788,112 ) $ (814,075 )
Weighted average common shares outstanding 13,068,597 11,101,198
Dilutive effects of convertible debt, stock options and warrants - -
Weighted average common shares, assuming dilutive effect of stock options 13,068,597 11,101,198
Diluted net income (loss) per share of common stock $ (0.21 ) $ (0.07 )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As of December 31, 2016, we had
outstanding options to purchase 965,000 shares of the Company's common stock and restricted stock units for 590,869 shares of the
Company's common stock, resulting in share-based awards for a total of 1,555,869 shares of our common stock, outstanding under
the Plan leaving 444,131 share-based units available under the Plan. During the twelve months ended December 31, 2016, we granted
our directors and employees options to purchase 762,700 shares of our common stock and restricted stock units for 590,869 shares
of our common stock. As of December 31, 2016, aggregate grants under the Plan total 1,555,869 shares of our common stock. Due to the Company's net loss, potential
dilutive shares were not included in the calculation of diluted EPS on December 31, 2016, as it will have an antidilutive effect.</t>
  </si>
  <si>
    <t>12 EMPLOYEE BENEFIT PLAN</t>
  </si>
  <si>
    <t>Notes to Financial Statements</t>
  </si>
  <si>
    <t>EMPLOYEE BENEFIT PLAN</t>
  </si>
  <si>
    <t>NOTE 12. EMPLOYEE
BENEFIT PLAN The Company has a 401(k)-tax deferred
savings plan (the "401(k) Plan") that is available to all employees who satisfy certain minimum hour requirements each
year. The Company matches 100% of the first 3% of a participant's salary contributed under the 401(k) Plan and 50% on the next
2% of each participant's salary contributed under the 401(k).</t>
  </si>
  <si>
    <t>13 OPTIONS</t>
  </si>
  <si>
    <t>OPTIONS</t>
  </si>
  <si>
    <t xml:space="preserve">NOTE 13. OPTIONS: As of December 31, 2016 and December 31,
2015, the Company had issued and outstanding options to purchase 1,812,700 and 150,000 shares of our common stock, respectively. On May 26, 2015, the Company issued
an option to purchase 100,000 shares of common stock to non-employee directors of the Company. Prior to this issuance, the Company
had not granted any option. This tranche of options vested on the anniversary of the grant date at an exercise price of $2.00 per
share and expires on May 26, 2021. This tranche of options was valued using the Black-Scholes pricing model. Significant assumptions
used in the valuation of this tranche of options include an expected term of 2.75 years, expected volatility of 50%, a date of
issue risk free interest rate of 1.53% and expected dividend yield of 0%. The aggregate value of these options on the grant date
was $36,304 and the option expense for December 31, 2016 and December 31, 2015 was determined to be $14,520 and $21,784, respectively.
As of December 31, 2016, no options had been exercised from this tranche of options. On November 16, 2015, the Company
issued an option to purchase 50,000 shares of common stock to an employee of the Company. This tranche of options was to vest in
equal installments over three years at an exercise price of $4.01 per share and was to expire on November 16, 2021. This tranche
of options was valued using the Black-Scholes pricing model. Significant assumptions used in the valuation of this tranche of options
include an expected term of 3.25 years, expected volatility of 50%, a date of issue risk free interest rate of 1.66% and expected
dividend yield of 0%. The aggregate value of these options on the grant date was $73,265 and the option expense for December 31,
2016 and December 31, 2015 was determined to be $7,123 and $929. As of December 31, 2016, these options had been cancelled. On January 22, 2016, the Company
issued an option to purchase 5,000 shares of common stock to an employee of the Company. This tranche of options was to vest in
equal installments over three years at an exercise price of $6.02 per share and was to expire on January 22, 2021. This tranche
of options was valued using the Black-Scholes pricing model. Significant assumptions used in the valuation of this tranche of options
include an expected term of 3.25 years, expected volatility of 50%, a date of issue risk free interest rate of 1.49% and expected
dividend yield of 0%. The aggregate value of these options on the grant date was $10,944 and the option expense for December 31,
2016 and 2015 was determined to be $854 and $0, respectively. As of December 31, 2016, these options had been cancelled. On January 28, 2016, the Company
issued an option to purchase 100,000 shares of common stock to an employee of the Company. This tranche of options was to vest
in equal installments over three years at an exercise price of $6.02 per share and was to expire on January 28, 2021. This tranche
of options was valued using the Black-Scholes pricing model. Significant assumptions used in the valuation of this tranche of options
include an expected term of 3.25 years, expected volatility of 50%, a date of issue risk free interest rate of 1.40% and expected
dividend yield of 0%. The aggregate value of these options on the grant date was $218,314 and the option expense for December 31,
2016 and 2015 was determined to be $61,776 and $0, respectively. As of December 31, 2016, these options had been cancelled. On May 10, 2016, the Company issued
an option to purchase 500,000 shares of common stock to a non-employee director of the Company. This tranche of options was to
vests (a) as to 166,667 shares on May 10, 2017, (b) as to a further 166,667 shares on May 10, 2018, and (c) as to the remaining
166,666 shares on May 10, 2019, at an exercise price of $6.00 per share and expires on May 10, 2022. This tranche of options was
valued using the Black-Scholes pricing model. Significant assumptions used in the valuation of this tranche of options include
an expected term of three years, expected volatility of 50%, a date of issue risk free interest rate of 0.57% and expected dividend
yield of 0%. The value on the grant date of these options was $1,737,445 and the option expense for December 31, 2016 and 2015
was determined to be $370,496 and $0, respectively. As of December 31, 2016, no options had been exercised from this tranche of
options. On June 28, 2016, the Company issued
an option to purchase 25,000 shares of common stock to a non-employee director of the Company. This tranche of options vests
on the anniversary of the grant date at an exercise price of $6.51 and expires on June 28, 2022. This tranche of options was valued
using the Black-Scholes pricing model. Significant assumptions used in the valuation of this tranche of options include an expected
term of three years, expected volatility of 50%, a date of issue risk free interest rate of 0.57% and expected dividend yield
of 0%. The value on the grant date of these options was $55,251 and the option expense for December 31, 2016 and 2015 was determined
to be $9,359 and $0, respectively. As of December 31, 2016, no options had been exercised from this tranche of options. On September 8, 2016, the Company
issued options to employees of the Company to purchase 215,200 shares of common stock. These option grants vest over four years
at an exercise price of $6.51 per share and expire on September 8, 2020. This tranche of options was valued using the Black-Scholes
pricing model. Significant assumptions used in the valuation of this tranche of options include an expected term of four years,
expected volatility of 50%, a date of issue risk free interest rate of 0.57% and expected dividend yield of 0%. The value on the
grant date of these options was $546,318 and the option expense for December 31, 2016 and 2015 was determined to be $49,239 and
$0, respectively. As of December 31, 2016, no options had been exercised from this tranche of options.
Number of Shares Weighted Avg. Exercise Price
Options outstanding at December 31, 2015 150,000 2.67
Granted 975,700 $ 6.79
Exercised - -
Cancelled / Expired (160,000 ) 5.41
Outstanding at December 31, 2016 965,700 $ 6.38 As of December 31, 2016 and December 31, 2015 the outstanding
options had a weighted average remaining term and intrinsic value of 4.33 and 0 years and $500,000 and $0, respectively. Outstanding and Exercisable Options
Average Exercise Price
Number of Shares
Remaining Average Contractual Life (in years)
Exercise Price times number of Shares
Weighted Average Exercise Price
Intrinsic Value
$ 2.00 100,000 3.40 $ 200,000 $ 2.00 $ 451,000 </t>
  </si>
  <si>
    <t>14 WARRANTS</t>
  </si>
  <si>
    <t>Temporary Equity Disclosure [Abstract]</t>
  </si>
  <si>
    <t>WARRANTS</t>
  </si>
  <si>
    <t>NOTE 14. WARRANTS: Below is a table summarizing the
Company's outstanding warrants for the year ended December 31, 2016:
Number of Shares Weighted Avg. Exercise Price Weighted Avg. Remaining Term Intrinsic Value
Outstanding at December 31, 2015 2,777,777 $ 1.80 4.41 $ 13,333,330
Granted 1,000,000 6.00 - -
Exercised 1,111,111 1.80 - -
Outstanding at December 31, 2016 2,666,666 $ 1.80 3.90 $ 15,444,440 For the year ended December 31, 2016 and December 31,
2015, the Company incurred no warrants based expense.</t>
  </si>
  <si>
    <t>15 RESTRICTED STOCK UNITS</t>
  </si>
  <si>
    <t>Disclosure of Compensation Related Costs, Share-based Payments [Abstract]</t>
  </si>
  <si>
    <t>RESTRICTED STOCK UNITS</t>
  </si>
  <si>
    <t>NOTE 15. RESTRICTED
STOCK UNITS: On August 4, 2015, the Company issued
restricted stock units for 83,189 shares of common stock to non-employee directors of the Company. Prior to this issuance there
no restricted stock unit grants had been made by the Company. This tranche of restricted stock units was valued at $3.51 per share,
the market value per share on the date of the grant, and vested on the anniversary of the grant date. The aggregate value of the
restricted stock units on the grant date was $291,994 and the restricted stock unit expense for December 31, 2016 and December
31, 2015 was determined to be $172,797 and $119,197, respectively. As of December 31, 2016, 83,189 restricted stock units had vested. On May 10, 2016, the Company issued
restricted stock units for 500,000 shares of common stock to a non-employee director. This tranche of restricted stock units was
valued at $7.00 per share, the market value per share on the date of the grant, and vests (a) as to 166,667 shares, on May 10,
2017, (b) as to a further 166,667 shares, on May 10, 2018, and (c) as to the remaining 166,666 shares, on May 10, 2019, subject
to the grantee continuing to be a director of the Company through such date. The aggregate value of the restricted stock units
on the grant date of the restricted stock units was $3,500,000 and the restricted stock unit expense for December 31, 2016 was
determined to be $746,348. As of December 31, 2016, none of the foregoing restricted stock units had vested. On June 28, 2016, the Company issued
restricted stock units for 7,680 shares of common stock to a non-employee director. This tranche of restricted stock units was
valued at $6.51 per share, the market value per share on the date of the grant, and vests on the anniversary of the grant date.
The aggregate value of the restricted stock units on the grant date of the restricted stock units was $49,997 and the restricted
stock unit expense for December 31, 2016 was determined to be $25,135. As of December 31, 2016, none of the foregoing restricted
stock units had vested.</t>
  </si>
  <si>
    <t>16 DEBT</t>
  </si>
  <si>
    <t>Debt Disclosure [Abstract]</t>
  </si>
  <si>
    <t>DEBT</t>
  </si>
  <si>
    <t xml:space="preserve">NOTE 16. DEBT: On July 1, 2016, the Company entered into that
certain Loan and Security Agreement (the "Loan Agreement"), with its wholly-owned subsidiaries Ameri and Partners Inc
and Bellsoft, Inc., as borrowers (the "Borrowers"), the Company and its wholly-owned subsidiaries Linear Logics, Corp.
and WinHire Inc serving as guarantors, the Company's Chief Executive Officer, Giri Devanur, serving as a validity guarantor, and
Sterling National Bank, N.A. (as lender and as agent, "Sterling"). The Company joined DCM, Virtuoso and ATCG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Bellsoft, Inc.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principal amount
of the Term Loan will be repaid as follows: (i) equal consecutive monthly installments in the amount of $33,333.33 each, paid on
the first day of each calendar month and (ii) one final payment of the entire remaining principal balance, together with all accrued
unpaid interest on the Term Loan maturity date. The Company's outstanding balance with Sterling National Bank for the Term
Loan and Revolving Loans was $1,923,466 and $2,743,177, respectively, as of December 31, 2016. Due to its 2016 acquisitions,
the Company did not fulfill certain of the financial covenants contained in its Loan Agreement with Sterling National Bank as of
December 31, 2016; however, Sterling National Bank has agreed to waive the Company's compliance with such covenants in exchange
for the payment of a fee. Bigtech, which was
acquired as of July 1, 2016, had a term loan of $18,101 and a line of credit for $345,713 as of December 31, 2016. Short-term Debt: The following summarizes our short-term debt balances as of December
31:
2016 2015
Notes outstanding under revolving credit facility $ 3,088,890 $ 1,235,935
Term loan - current maturities 405,376 -
Total short-term debt $ 3,494,266 $ 1,235,935 Long-term Debt: The following summarizes our long-term debt balances as of December
31:
2016 2015
Term loan, due 2019 $ 1,941,567 $ -
Less: Current maturities 405,376 -
Long-term debt, net of current maturities $ 1,536,191 $ - The following represents the schedule of maturities of our long-term
debt:
Year Amounts
2017 $ 405,376
2018 405,376
2019 1,130,815
Total $ 1,941,567 </t>
  </si>
  <si>
    <t>17 COMMITMENTS AND CONTINGENCIES</t>
  </si>
  <si>
    <t>COMMITMENTS AND CONTINGENCIES</t>
  </si>
  <si>
    <t xml:space="preserve"> NOTE 17. COMMITMENTS
AND CONTINGENCIES: Operating Leases The Company's principal facility
is located in Princeton, New Jerse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220,280 and $47,475 for the twelve months ended December 31, 2016 and December 31, 2015, respectively. The increase
during these periods is due to new office space that was leased by the Company in Princeton, New Jersey on July 1, 2015 and the
addition of office space through the acquisition of DCM, Virtuoso and Bigtech. The Company has entered into an
operating lease for its primary office facility in Princeton, New Jersey, which expires in July 2017. The future minimum rental
payments under these lease agreements are as follows:
Years ending December 31,
2017 $ 251,512
2018 112,901
2019 79,478
2020 18,754
Total $ 462,645 </t>
  </si>
  <si>
    <t>18 SUBSEQUENT EVENTS:</t>
  </si>
  <si>
    <t>Subsequent Events [Abstract]</t>
  </si>
  <si>
    <t>SUBSEQUENT EVENTS:</t>
  </si>
  <si>
    <t>NOTE 18. SUBSEQUENT
EVENTS: On January 27, 2017, the Company
issued 33,333 shares of its common stock its legal counsel, Olshan Frome Wolosky LLP ("Olshan"), in exchange for the cancellation
of a portion of accrued and unpaid legal fees owed by the Company to Olshan. The Company partnered with NEC Corporation
of America (NEC), in February 2017, to offer SAP HANA Migration services. Through this partnership, the Company will offer solutions
to its clients aspiring to make the transition from SAP ECC (on-premise) applications to SAP HANA applications. NEC is a leading
technology integrator providing integrated communications, analytics, security, biometrics and technology solutions. On March
7, 2017, the Company completed the sale and issuance of 8% Convertible Unsecured Promissory Notes (the "2017 Notes") for
proceeds to us of an aggregate of $1,250,000, to four accredited investors, including one of the Company's directors, Dhruwa N.
Rai. The 2017 Notes were issued pursuant to Securities Purchase Agreements with each investor, pursuant to which each investor
purchased its 2017 Note from the Company.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the Company at any time without penalty. The 2017
Notes are convertible into shares of Ameri common stock at a conversion price of (i) in the event that any registration statement
for the public offering of common stock filed by the Company with the SEC in connection with an uplisting to a national stock exchange
is declared effective by the SEC on or prior to December 31, 2017, such price per share that is equal to 68% of the price per share
of common stock offered and sold pursuant to such registration statement, or (ii) if no such registration statement is declared
effective by December 31, 2017, such price per share that is equal to the weighted average closing price per share of the Company's
common stock for the 20 trading days immediately preceding December 31, 2017, subject to adjustment under certain circumstances.
The 2017 Notes rank junior to the Company's secured credit facility with Sterling National Bank. The 2017 Notes also include certain
negative covenants including, without the investors' approval, restrictions on dividends and other restricted payments and reclassification
of its stock. On March 10, 2017, the Company acquired
100% of the shares of ATCG Technology Solutions, Inc. ("ATCG"), a Delaware corporation, pursuant to the terms of a Share
Purchase Agreement among the Company, ATCG, all of the stockholders of ATCG (the "Stockholders") and the Stockholders'
representative. ATCG provides U.S. domestic, offshore and onsite SAP consulting services and has its main office in Folsom,
California. The aggregate purchase price for the acquisition of ATCG consisted of:
(a) 576,923 shares of our common stock,
(b) Unsecured promissory notes issued to certain of ATCG's selling Stockholders for the aggregate amount of $3,750,000 (which notes bear interest at a rate of 6% per annum and mature on June 30, 2018) and
(c) Earn-out payments in shares of Ameri common stock (up to an aggregate value of $1,200,000 worth of shares) to be paid, if earned, in each of 2018 and 2019. ATCG's financial statements will be filed by amendment of the Current Report on Form 8-K filed on March 13, 2017 to disclose the closing of the acquisition. On March 13, 2017, the Company announced
a merger proposal for CIBER, Inc. ("CIBER" or "CBR") valuing CBR at a price of $0.75 per share, which is a substantial
premium to CBR's closing price of $0.28 on March 10, 2017. In addition, the Company formed a stockholder group (the "AMERI
Group") with Lone Star Value Management, LLC to nominate two highly-qualified candidates to CIBER's Board of Directors at the
upcoming Annual Meeting of Stockholders. The AMERI Group owns approximately 4.5 million shares of CBR, representing 5.5%
of CBR's total shares outstanding.</t>
  </si>
  <si>
    <t>6 INCOME TAXES (Tables)</t>
  </si>
  <si>
    <t>Provision for income taxes</t>
  </si>
  <si>
    <t>2016 2015
Current:
Federal and state $ (355,243 ) $ 60,040
Foreign 96,357 -
Total current provision (258,886 ) 60,040
Deferred:
Federal and state (3,488,960 ) (979,006 )
Foreign - -
Valuation allowance - 790,506
Total deferred benefit (3,488,960 ) (188,500 )
Total provision for income taxes $ (3,747,846 ) $ (128,460 )</t>
  </si>
  <si>
    <t>7 INTANGIBLE ASSETS (Tables)</t>
  </si>
  <si>
    <t>Capitalized intangible assets</t>
  </si>
  <si>
    <t xml:space="preserve">December 31, 2016
December 31, 2015
Capitalized intangible assets $ 10,074,546 $ 3,279,263
Accumulated amortization 1,309,842 164,750
Total intangible assets $ 8,764,704 $ 3,114,513 </t>
  </si>
  <si>
    <t>Amortization schedule</t>
  </si>
  <si>
    <t xml:space="preserve">Years ending December 31, Amount
2017 $ 2,464,184
2018 2,115,592
2019 1,748,250
2020 1,621,000
2021 815,678
Total $ 8,764,704 </t>
  </si>
  <si>
    <t>8 GOODWILL (Tables)</t>
  </si>
  <si>
    <t>Goodwill</t>
  </si>
  <si>
    <t xml:space="preserve">December 31, 2016
December 31, 2015
Virtuoso $ 939,881 $ -
DCM 10,416,000 -
Bigtech 314,555 -
Ameri Consulting Service Pvt. Ltd. 1,948,118 -
Ameri Georgia 3,470,522 3,470,522
Total $ 17,089,076 $ 3,470,522 </t>
  </si>
  <si>
    <t>9 ACCRUED EXPENSES AND OTHER LIABILITIES: (Tables)</t>
  </si>
  <si>
    <t>Accrued expense and other liabilities</t>
  </si>
  <si>
    <t xml:space="preserve">December 31, 2016
December 31, 2015
Legal fee payable $ 386,497 $ 338,946
Advances from customers - 44,841
Tax payable 388,044 320,247
Audit fee payable 47,900 21,500
Other liabilities 145,524 310,784
Travelling &amp; conveyance payable 16,358 1,010
Salaries &amp; wages payable 8,044 -
Bonus payable 62,060 -
Consultancy fee payable 25,000 50,000
401(k) payable - 3,486
Total $ 1,079,427 $ 1,093,814 </t>
  </si>
  <si>
    <t>11 EARNINGS (LOSS) PER SHARE (Tables)</t>
  </si>
  <si>
    <t>A reconciliation of net income and weighted average shares used in computing basic and diluted net income</t>
  </si>
  <si>
    <t xml:space="preserve">Twelve Months Ended
December 31,
2016 2015
(In thousands, except per share data)
Basic net income (loss) per share:
Net income (loss) applicable to common shares $ (2,788,112 ) $ (814,075 )
Weighted average common shares outstanding 13,068,597 11,101,198
Basic net income (loss) per share of common stock $ (0.21 ) $ (0.07 )
Diluted net income (loss) per share:
Net income (loss) applicable to common shares $ (2,788,112 ) $ (814,075 )
Weighted average common shares outstanding 13,068,597 11,101,198
Dilutive effects of convertible debt, stock options and warrants - -
Weighted average common shares, assuming dilutive effect of stock options 13,068,597 11,101,198
Diluted net income (loss) per share of common stock $ (0.21 ) $ (0.07 ) </t>
  </si>
  <si>
    <t>13 - OPTIONS (Tables)</t>
  </si>
  <si>
    <t>Number of shares outstanding</t>
  </si>
  <si>
    <t xml:space="preserve">Number of Shares Weighted Avg. Exercise Price
Options outstanding at December 31, 2015 150,000 2.67
Granted 975,700 $ 6.79
Exercised - -
Cancelled / Expired (160,000 ) 5.41
Outstanding at December 31, 2016 965,700 $ 6.38 </t>
  </si>
  <si>
    <t>Outstanding and exercisable options</t>
  </si>
  <si>
    <t xml:space="preserve">Average Exercise Price
Number of Shares
Remaining Average Contractual Life (in years)
Exercise Price times number of Shares
Weighted Average Exercise Price
Intrinsic Value
$ 2.00 100,000 3.40 $ 200,000 $ 2.00 $ 451,000 </t>
  </si>
  <si>
    <t>14 WARRANTS (Tables)</t>
  </si>
  <si>
    <t>Outstanding warrants</t>
  </si>
  <si>
    <t xml:space="preserve">Number of Shares Weighted Avg. Exercise Price Weighted Avg. Remaining Term Intrinsic Value
Outstanding at December 31, 2015 2,777,777 $ 1.80 4.41 $ 13,333,330
Granted 1,000,000 6.00 - -
Exercised 1,111,111 1.80 - -
Outstanding at December 31, 2016 2,666,666 $ 1.80 3.90 $ 15,444,440 </t>
  </si>
  <si>
    <t>16 DEBT (Tables)</t>
  </si>
  <si>
    <t>Short-term debt balances</t>
  </si>
  <si>
    <t xml:space="preserve">2016 2015
Notes outstanding under revolving credit facility $ 3,088,890 $ 1,235,935
Term loan - current maturities 405,376 -
Total short-term debt $ 3,494,266 $ 1,235,935 </t>
  </si>
  <si>
    <t>Long-term debt balances</t>
  </si>
  <si>
    <t xml:space="preserve">2016 2015
Term loan, due 2019 $ 1,941,567 $ -
Less: Current maturities 405,376 -
Long-term debt, net of current maturities $ 1,536,191 $ - </t>
  </si>
  <si>
    <t>Schedule of maturities of our long-term debt</t>
  </si>
  <si>
    <t xml:space="preserve">Year Amounts
2017 $ 405,376
2018 405,376
2019 1,130,815
Total $ 1,941,567 </t>
  </si>
  <si>
    <t>17 COMMITMENTS AND CONTINGENCIES (Tables)</t>
  </si>
  <si>
    <t>Future minimum rental payments under these lease agreements</t>
  </si>
  <si>
    <t xml:space="preserve">Years ending December 31,
2017 $ 251,512
2018 112,901
2019 79,478
2020 18,754
Total $ 462,645 </t>
  </si>
  <si>
    <t>3 BUSINESS COMBINATIONS (Details Narrative) - USD ($)</t>
  </si>
  <si>
    <t>Jul. 29, 2016</t>
  </si>
  <si>
    <t>Jul. 01, 2016</t>
  </si>
  <si>
    <t>Jun. 22, 2016</t>
  </si>
  <si>
    <t>Nov. 20, 2015</t>
  </si>
  <si>
    <t>Cash payment at closing</t>
  </si>
  <si>
    <t>To be paid within 30 days of closing</t>
  </si>
  <si>
    <t>Earn-out payments a year for 2016 and 2017</t>
  </si>
  <si>
    <t>Bellsoft, Inc.</t>
  </si>
  <si>
    <t>Shares of AMERI's common stock issued at closing</t>
  </si>
  <si>
    <t>Quarterly cash payments to be paid on the last day of each calendar quarter of 2016</t>
  </si>
  <si>
    <t>Cash reimbursement to be paid 5 days following closing</t>
  </si>
  <si>
    <t>Bigtech Software Private Limited</t>
  </si>
  <si>
    <t>Capitalized intangible asset</t>
  </si>
  <si>
    <t>Virtuoso</t>
  </si>
  <si>
    <t>DC&amp;M</t>
  </si>
  <si>
    <t>5 SHARE-BASED COMPENSATION: (Details Narrative)</t>
  </si>
  <si>
    <t>Dec. 31, 2016shares</t>
  </si>
  <si>
    <t>Options granted to employees</t>
  </si>
  <si>
    <t>Aggregate grants of common stock</t>
  </si>
  <si>
    <t>6 INCOME TAXES (Details) - USD ($)</t>
  </si>
  <si>
    <t>Current:</t>
  </si>
  <si>
    <t>Federal and state</t>
  </si>
  <si>
    <t>Foreign</t>
  </si>
  <si>
    <t>Total current provision</t>
  </si>
  <si>
    <t>Deferred:</t>
  </si>
  <si>
    <t>Valuation allowance</t>
  </si>
  <si>
    <t>Total deferred benefit</t>
  </si>
  <si>
    <t>Total provision for income taxes</t>
  </si>
  <si>
    <t>6 INCOME TAXES (Details Narrative) - USD ($)</t>
  </si>
  <si>
    <t>Income Tax Disclosure [Abstract]</t>
  </si>
  <si>
    <t>Tax provision (benefit)</t>
  </si>
  <si>
    <t>7 INTANGIBLE ASSETS (Details) - USD ($)</t>
  </si>
  <si>
    <t>Accumulated amortization</t>
  </si>
  <si>
    <t>Total intangible assets</t>
  </si>
  <si>
    <t>7 INTANGIBLE ASSETS (Details 1)</t>
  </si>
  <si>
    <t>Dec. 31, 2016USD ($)</t>
  </si>
  <si>
    <t>7 INTANGIBLE ASSETS (Details Narrative) - USD ($)</t>
  </si>
  <si>
    <t>Amortization expense</t>
  </si>
  <si>
    <t>Costs incurred for developing products</t>
  </si>
  <si>
    <t>8 GOODWILL (Details) - USD ($)</t>
  </si>
  <si>
    <t>DCM</t>
  </si>
  <si>
    <t>Bigtech</t>
  </si>
  <si>
    <t>Ameri Constlting Service Pvt. Ltd.</t>
  </si>
  <si>
    <t>Ameri Georgia</t>
  </si>
  <si>
    <t>9 ACCRUED EXPENSES AND OTHER LIABILITIES (Details) - USD ($)</t>
  </si>
  <si>
    <t>Legal fee payable</t>
  </si>
  <si>
    <t>Advances from customers</t>
  </si>
  <si>
    <t>Tax payable</t>
  </si>
  <si>
    <t>Audit fee payable</t>
  </si>
  <si>
    <t>Other liabilities</t>
  </si>
  <si>
    <t>Travelling &amp; conveyance payable</t>
  </si>
  <si>
    <t>Salaries &amp; wages payable</t>
  </si>
  <si>
    <t>Bonus payable</t>
  </si>
  <si>
    <t>Consultancy fee payable</t>
  </si>
  <si>
    <t>401 K payable</t>
  </si>
  <si>
    <t>11 EARNINGS (LOSS) PER SHAR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 stock options and warrants</t>
  </si>
  <si>
    <t>Weighted average common shares, assuming dilutive effect of stock options</t>
  </si>
  <si>
    <t>Diluted net income (loss) per share of common stock</t>
  </si>
  <si>
    <t>11 EARNINGS (LOSS) PER SHARE (Details Narrative) - shares</t>
  </si>
  <si>
    <t>Outstanding options</t>
  </si>
  <si>
    <t>Share-based awards outstanding</t>
  </si>
  <si>
    <t>Restricted stock units granted</t>
  </si>
  <si>
    <t>Share-based units available under the Plan</t>
  </si>
  <si>
    <t>13 OPTIONS - (Details)</t>
  </si>
  <si>
    <t>Dec. 31, 2016$ / sharesshares</t>
  </si>
  <si>
    <t>Number of shares</t>
  </si>
  <si>
    <t>Outstanding | shares</t>
  </si>
  <si>
    <t>Granted | shares</t>
  </si>
  <si>
    <t>Exercised | shares</t>
  </si>
  <si>
    <t>Cancelled / Expired | shares</t>
  </si>
  <si>
    <t>Outstanding ending balance | shares</t>
  </si>
  <si>
    <t>Weighted Avg. Exercise Price</t>
  </si>
  <si>
    <t>Outstanding | $ / shares</t>
  </si>
  <si>
    <t>Granted | $ / shares</t>
  </si>
  <si>
    <t>Exercised | $ / shares</t>
  </si>
  <si>
    <t>Cancelled / Expired | $ / shares</t>
  </si>
  <si>
    <t>Outstanding ending balance | $ / shares</t>
  </si>
  <si>
    <t>13 OPTIONS (Details Narrative)</t>
  </si>
  <si>
    <t>Dec. 31, 2016USD ($)$ / sharesshares</t>
  </si>
  <si>
    <t>Average Exercise Price | $ / shares</t>
  </si>
  <si>
    <t>Number of Shares | shares</t>
  </si>
  <si>
    <t>Remaining Average Contractual Life (in years)</t>
  </si>
  <si>
    <t>3 years 2 months 24 days</t>
  </si>
  <si>
    <t>Exercise Price times number of Shares | shares</t>
  </si>
  <si>
    <t>Weighted Average Exercise Price | $ / shares</t>
  </si>
  <si>
    <t>Intrinsic Value | $</t>
  </si>
  <si>
    <t>13 OPTIONS (Details Narrative 2) - USD ($)</t>
  </si>
  <si>
    <t>Sep. 08, 2016</t>
  </si>
  <si>
    <t>May 10, 2016</t>
  </si>
  <si>
    <t>Jun. 28, 2016</t>
  </si>
  <si>
    <t>Jan. 28, 2016</t>
  </si>
  <si>
    <t>Jan. 22, 2016</t>
  </si>
  <si>
    <t>Nov. 16, 2015</t>
  </si>
  <si>
    <t>May 26, 2015</t>
  </si>
  <si>
    <t>Options issued to purchase</t>
  </si>
  <si>
    <t>Options Outstanding to purchase</t>
  </si>
  <si>
    <t>Option expense</t>
  </si>
  <si>
    <t>Employee Stock Option [Member]</t>
  </si>
  <si>
    <t>Exercise price</t>
  </si>
  <si>
    <t>Expiration period</t>
  </si>
  <si>
    <t>May 26,
		2021</t>
  </si>
  <si>
    <t>Expected volatility</t>
  </si>
  <si>
    <t>50.00%</t>
  </si>
  <si>
    <t>Risk-free interest rate</t>
  </si>
  <si>
    <t>1.53%</t>
  </si>
  <si>
    <t>Expected dividends</t>
  </si>
  <si>
    <t>0.00%</t>
  </si>
  <si>
    <t>Expected term in years</t>
  </si>
  <si>
    <t>2 years 9 months</t>
  </si>
  <si>
    <t>Aggregate value of options on grant date</t>
  </si>
  <si>
    <t>Nov. 16,
		2021</t>
  </si>
  <si>
    <t>1.66%</t>
  </si>
  <si>
    <t>3 years 3 months</t>
  </si>
  <si>
    <t>Jan. 22,
		2021</t>
  </si>
  <si>
    <t>1.49%</t>
  </si>
  <si>
    <t>Jan. 28,
		2021</t>
  </si>
  <si>
    <t>1.40%</t>
  </si>
  <si>
    <t>Restricted Stock Unit [Member]</t>
  </si>
  <si>
    <t>May 10,
		2022</t>
  </si>
  <si>
    <t>0.57%</t>
  </si>
  <si>
    <t>3 years</t>
  </si>
  <si>
    <t>Jun. 28,
		2022</t>
  </si>
  <si>
    <t>Sep. 8,
		2020</t>
  </si>
  <si>
    <t>4 years</t>
  </si>
  <si>
    <t>14 WARRANTS (Details)</t>
  </si>
  <si>
    <t>Number of Shares</t>
  </si>
  <si>
    <t>Outstanding at at beginning</t>
  </si>
  <si>
    <t>Granted</t>
  </si>
  <si>
    <t>Exercised</t>
  </si>
  <si>
    <t>Outstanding at end</t>
  </si>
  <si>
    <t>Weighted Avg.Exercise Price</t>
  </si>
  <si>
    <t>Outstanding at beginning | $ / shares</t>
  </si>
  <si>
    <t>Outstanding at end | $ / shares</t>
  </si>
  <si>
    <t>4 years 4 months 28 days</t>
  </si>
  <si>
    <t>3 years 10 months 24 days</t>
  </si>
  <si>
    <t>Intrinsic Value</t>
  </si>
  <si>
    <t>Outstanding at at beginning | $</t>
  </si>
  <si>
    <t>Outstanding at end | $</t>
  </si>
  <si>
    <t>15 RESTRICTED STOCK UNITS (Details) - USD ($)</t>
  </si>
  <si>
    <t>Aug. 04, 2015</t>
  </si>
  <si>
    <t>Number of restricted shares outstanding</t>
  </si>
  <si>
    <t>Number of restricted stock units vested</t>
  </si>
  <si>
    <t>Restricted stock units</t>
  </si>
  <si>
    <t>Aggregate value of restricted stock units on grant date</t>
  </si>
  <si>
    <t>Restricted stock unit expense</t>
  </si>
  <si>
    <t>16 DEBT (Details) - USD ($)</t>
  </si>
  <si>
    <t>Notes outstanding under revolving credit facility</t>
  </si>
  <si>
    <t>Term loan - current maturities</t>
  </si>
  <si>
    <t>Total short-term debt</t>
  </si>
  <si>
    <t>Term loan, due 2019</t>
  </si>
  <si>
    <t>Less:  Current maturities</t>
  </si>
  <si>
    <t>Long-term debt, net of current maturities</t>
  </si>
  <si>
    <t>16 DEBT (Details 1)</t>
  </si>
  <si>
    <t>16 DEBT (Details Narrative) - USD ($)</t>
  </si>
  <si>
    <t>Jan. 07, 2016</t>
  </si>
  <si>
    <t>Term Loan</t>
  </si>
  <si>
    <t>Revolving Loans</t>
  </si>
  <si>
    <t>17 COMMITMENTS AND CONTINGENCIES - Future minimum rental payments under these lease agreements (Details)</t>
  </si>
  <si>
    <t>Years ending December 31, (amounts in thousands)</t>
  </si>
  <si>
    <t>17 COMMITMENTS AND CONTINGENCIES (Details Narrative) - USD ($)</t>
  </si>
  <si>
    <t>Rent expense</t>
  </si>
  <si>
    <t>18 SUBSEQUENT EVENTS (Details narratives) - USD ($)</t>
  </si>
  <si>
    <t>Mar. 10, 2017</t>
  </si>
  <si>
    <t>Mar. 07, 2017</t>
  </si>
  <si>
    <t>Jan. 27, 2017</t>
  </si>
  <si>
    <t>Common stock issued</t>
  </si>
  <si>
    <t>Acquisition common stock</t>
  </si>
  <si>
    <t>Interest rate</t>
  </si>
  <si>
    <t>6.00%</t>
  </si>
  <si>
    <t>8.00%</t>
  </si>
  <si>
    <t>Unsecured promissory no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8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14579417</v>
      </c>
    </row>
    <row r="16" spans="1:4">
      <c r="A16" s="4" t="s">
        <v>27</v>
      </c>
      <c r="D16" s="6" t="n">
        <v>19980088</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9887</v>
      </c>
      <c r="C3" s="6" t="n">
        <v>1878034</v>
      </c>
    </row>
    <row r="4" spans="1:3">
      <c r="A4" s="4" t="s">
        <v>35</v>
      </c>
      <c r="B4" s="5" t="n">
        <v>8059910</v>
      </c>
      <c r="C4" s="5" t="n">
        <v>4872082</v>
      </c>
    </row>
    <row r="5" spans="1:3">
      <c r="A5" s="4" t="s">
        <v>36</v>
      </c>
      <c r="B5" s="5" t="n">
        <v>82908</v>
      </c>
      <c r="C5" s="5" t="n">
        <v>82908</v>
      </c>
    </row>
    <row r="6" spans="1:3">
      <c r="A6" s="4" t="s">
        <v>37</v>
      </c>
      <c r="B6" s="5" t="n">
        <v>542237</v>
      </c>
      <c r="C6" s="5" t="n">
        <v>343809</v>
      </c>
    </row>
    <row r="7" spans="1:3">
      <c r="A7" s="4" t="s">
        <v>38</v>
      </c>
      <c r="B7" s="5" t="n">
        <v>10064942</v>
      </c>
      <c r="C7" s="5" t="n">
        <v>7176833</v>
      </c>
    </row>
    <row r="8" spans="1:3">
      <c r="A8" s="3" t="s">
        <v>39</v>
      </c>
    </row>
    <row r="9" spans="1:3">
      <c r="A9" s="4" t="s">
        <v>40</v>
      </c>
      <c r="B9" s="5" t="n">
        <v>100241</v>
      </c>
      <c r="C9" s="5" t="n">
        <v>73066</v>
      </c>
    </row>
    <row r="10" spans="1:3">
      <c r="A10" s="4" t="s">
        <v>41</v>
      </c>
      <c r="B10" s="5" t="n">
        <v>8764704</v>
      </c>
      <c r="C10" s="5" t="n">
        <v>3114513</v>
      </c>
    </row>
    <row r="11" spans="1:3">
      <c r="A11" s="4" t="s">
        <v>42</v>
      </c>
      <c r="B11" s="5" t="n">
        <v>17089076</v>
      </c>
      <c r="C11" s="5" t="n">
        <v>3470522</v>
      </c>
    </row>
    <row r="12" spans="1:3">
      <c r="A12" s="4" t="s">
        <v>43</v>
      </c>
      <c r="B12" s="5" t="n">
        <v>3488960</v>
      </c>
      <c r="C12" s="4" t="s">
        <v>44</v>
      </c>
    </row>
    <row r="13" spans="1:3">
      <c r="A13" s="4" t="s">
        <v>45</v>
      </c>
      <c r="B13" s="5" t="n">
        <v>29442981</v>
      </c>
      <c r="C13" s="5" t="n">
        <v>6658101</v>
      </c>
    </row>
    <row r="14" spans="1:3">
      <c r="A14" s="4" t="s">
        <v>46</v>
      </c>
      <c r="B14" s="5" t="n">
        <v>39507923</v>
      </c>
      <c r="C14" s="5" t="n">
        <v>13834934</v>
      </c>
    </row>
    <row r="15" spans="1:3">
      <c r="A15" s="3" t="s">
        <v>47</v>
      </c>
    </row>
    <row r="16" spans="1:3">
      <c r="A16" s="4" t="s">
        <v>48</v>
      </c>
      <c r="B16" s="5" t="n">
        <v>3088890</v>
      </c>
      <c r="C16" s="5" t="n">
        <v>1235935</v>
      </c>
    </row>
    <row r="17" spans="1:3">
      <c r="A17" s="4" t="s">
        <v>49</v>
      </c>
      <c r="B17" s="5" t="n">
        <v>5130817</v>
      </c>
      <c r="C17" s="5" t="n">
        <v>2597385</v>
      </c>
    </row>
    <row r="18" spans="1:3">
      <c r="A18" s="4" t="s">
        <v>50</v>
      </c>
      <c r="B18" s="5" t="n">
        <v>2165088</v>
      </c>
      <c r="C18" s="5" t="n">
        <v>1093814</v>
      </c>
    </row>
    <row r="19" spans="1:3">
      <c r="A19" s="4" t="s">
        <v>51</v>
      </c>
      <c r="B19" s="5" t="n">
        <v>405376</v>
      </c>
      <c r="C19" s="4" t="s">
        <v>44</v>
      </c>
    </row>
    <row r="20" spans="1:3">
      <c r="A20" s="4" t="s">
        <v>52</v>
      </c>
      <c r="B20" s="5" t="n">
        <v>1854397</v>
      </c>
      <c r="C20" s="5" t="n">
        <v>3649267</v>
      </c>
    </row>
    <row r="21" spans="1:3">
      <c r="A21" s="4" t="s">
        <v>53</v>
      </c>
      <c r="B21" s="5" t="n">
        <v>64384</v>
      </c>
      <c r="C21" s="4" t="s">
        <v>44</v>
      </c>
    </row>
    <row r="22" spans="1:3">
      <c r="A22" s="4" t="s">
        <v>54</v>
      </c>
      <c r="B22" s="5" t="n">
        <v>12708952</v>
      </c>
      <c r="C22" s="5" t="n">
        <v>8576401</v>
      </c>
    </row>
    <row r="23" spans="1:3">
      <c r="A23" s="3" t="s">
        <v>55</v>
      </c>
    </row>
    <row r="24" spans="1:3">
      <c r="A24" s="4" t="s">
        <v>56</v>
      </c>
      <c r="B24" s="4" t="s">
        <v>44</v>
      </c>
      <c r="C24" s="5" t="n">
        <v>5000000</v>
      </c>
    </row>
    <row r="25" spans="1:3">
      <c r="A25" s="4" t="s">
        <v>57</v>
      </c>
      <c r="B25" s="5" t="n">
        <v>1536191</v>
      </c>
      <c r="C25" s="4" t="s">
        <v>44</v>
      </c>
    </row>
    <row r="26" spans="1:3">
      <c r="A26" s="4" t="s">
        <v>58</v>
      </c>
      <c r="B26" s="5" t="n">
        <v>2711717</v>
      </c>
      <c r="C26" s="4" t="s">
        <v>44</v>
      </c>
    </row>
    <row r="27" spans="1:3">
      <c r="A27" s="4" t="s">
        <v>59</v>
      </c>
      <c r="B27" s="5" t="n">
        <v>10887360</v>
      </c>
      <c r="C27" s="4" t="s">
        <v>44</v>
      </c>
    </row>
    <row r="28" spans="1:3">
      <c r="A28" s="4" t="s">
        <v>60</v>
      </c>
      <c r="B28" s="5" t="n">
        <v>15135268</v>
      </c>
      <c r="C28" s="5" t="n">
        <v>5000000</v>
      </c>
    </row>
    <row r="29" spans="1:3">
      <c r="A29" s="4" t="s">
        <v>61</v>
      </c>
      <c r="B29" s="5" t="n">
        <v>27844220</v>
      </c>
      <c r="C29" s="5" t="n">
        <v>13576401</v>
      </c>
    </row>
    <row r="30" spans="1:3">
      <c r="A30" s="3" t="s">
        <v>62</v>
      </c>
    </row>
    <row r="31" spans="1:3">
      <c r="A31" s="4" t="s">
        <v>63</v>
      </c>
      <c r="B31" s="5" t="n">
        <v>3636</v>
      </c>
      <c r="C31" s="4" t="s">
        <v>44</v>
      </c>
    </row>
    <row r="32" spans="1:3">
      <c r="A32" s="4" t="s">
        <v>64</v>
      </c>
      <c r="B32" s="5" t="n">
        <v>138860</v>
      </c>
      <c r="C32" s="5" t="n">
        <v>118743</v>
      </c>
    </row>
    <row r="33" spans="1:3">
      <c r="A33" s="4" t="s">
        <v>65</v>
      </c>
      <c r="B33" s="5" t="n">
        <v>15358839</v>
      </c>
      <c r="C33" s="5" t="n">
        <v>1192692</v>
      </c>
    </row>
    <row r="34" spans="1:3">
      <c r="A34" s="4" t="s">
        <v>66</v>
      </c>
      <c r="B34" s="5" t="n">
        <v>-3833588</v>
      </c>
      <c r="C34" s="5" t="n">
        <v>-1052902</v>
      </c>
    </row>
    <row r="35" spans="1:3">
      <c r="A35" s="4" t="s">
        <v>67</v>
      </c>
      <c r="B35" s="5" t="n">
        <v>-7426</v>
      </c>
      <c r="C35" s="4" t="s">
        <v>44</v>
      </c>
    </row>
    <row r="36" spans="1:3">
      <c r="A36" s="4" t="s">
        <v>68</v>
      </c>
      <c r="B36" s="5" t="n">
        <v>3382</v>
      </c>
      <c r="C36" s="4" t="s">
        <v>44</v>
      </c>
    </row>
    <row r="37" spans="1:3">
      <c r="A37" s="4" t="s">
        <v>69</v>
      </c>
      <c r="B37" s="5" t="n">
        <v>11663703</v>
      </c>
      <c r="C37" s="5" t="n">
        <v>258533</v>
      </c>
    </row>
    <row r="38" spans="1:3">
      <c r="A38" s="4" t="s">
        <v>70</v>
      </c>
      <c r="B38" s="6" t="n">
        <v>39507923</v>
      </c>
      <c r="C38" s="6" t="n">
        <v>13834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32</v>
      </c>
    </row>
    <row r="2" spans="1:3">
      <c r="A2" s="3" t="s">
        <v>72</v>
      </c>
    </row>
    <row r="3" spans="1:3">
      <c r="A3" s="4" t="s">
        <v>73</v>
      </c>
      <c r="B3" s="5" t="n">
        <v>1000000</v>
      </c>
      <c r="C3" s="5" t="n">
        <v>1000000</v>
      </c>
    </row>
    <row r="4" spans="1:3">
      <c r="A4" s="4" t="s">
        <v>74</v>
      </c>
      <c r="B4" s="5" t="n">
        <v>363611</v>
      </c>
      <c r="C4" s="5" t="n">
        <v>0</v>
      </c>
    </row>
    <row r="5" spans="1:3">
      <c r="A5" s="4" t="s">
        <v>75</v>
      </c>
      <c r="B5" s="5" t="n">
        <v>363611</v>
      </c>
      <c r="C5" s="5" t="n">
        <v>0</v>
      </c>
    </row>
    <row r="6" spans="1:3">
      <c r="A6" s="4" t="s">
        <v>76</v>
      </c>
      <c r="B6" s="7" t="n">
        <v>0.01</v>
      </c>
      <c r="C6" s="7" t="n">
        <v>0.01</v>
      </c>
    </row>
    <row r="7" spans="1:3">
      <c r="A7" s="4" t="s">
        <v>77</v>
      </c>
      <c r="B7" s="7" t="n">
        <v>0.01</v>
      </c>
      <c r="C7" s="7" t="n">
        <v>0.01</v>
      </c>
    </row>
    <row r="8" spans="1:3">
      <c r="A8" s="4" t="s">
        <v>78</v>
      </c>
      <c r="B8" s="5" t="n">
        <v>100000000</v>
      </c>
      <c r="C8" s="5" t="n">
        <v>100000000</v>
      </c>
    </row>
    <row r="9" spans="1:3">
      <c r="A9" s="4" t="s">
        <v>79</v>
      </c>
      <c r="B9" s="5" t="n">
        <v>13885972</v>
      </c>
      <c r="C9" s="5" t="n">
        <v>11874361</v>
      </c>
    </row>
    <row r="10" spans="1:3">
      <c r="A10" s="4" t="s">
        <v>80</v>
      </c>
      <c r="B10" s="5" t="n">
        <v>13885972</v>
      </c>
      <c r="C10" s="5" t="n">
        <v>11874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6</v>
      </c>
      <c r="B1" s="2" t="s">
        <v>267</v>
      </c>
      <c r="C1" s="2" t="s">
        <v>268</v>
      </c>
      <c r="D1" s="2" t="s">
        <v>269</v>
      </c>
      <c r="E1" s="2" t="s">
        <v>270</v>
      </c>
      <c r="F1" s="2" t="s">
        <v>2</v>
      </c>
    </row>
    <row r="2" spans="1:6">
      <c r="A2" s="4" t="s">
        <v>271</v>
      </c>
      <c r="F2" s="6" t="n">
        <v>3000000</v>
      </c>
    </row>
    <row r="3" spans="1:6">
      <c r="A3" s="4" t="s">
        <v>272</v>
      </c>
      <c r="F3" s="5" t="n">
        <v>2500000</v>
      </c>
    </row>
    <row r="4" spans="1:6">
      <c r="A4" s="4" t="s">
        <v>273</v>
      </c>
      <c r="F4" s="6" t="n">
        <v>500000</v>
      </c>
    </row>
    <row r="5" spans="1:6">
      <c r="A5" s="4" t="s">
        <v>274</v>
      </c>
    </row>
    <row r="6" spans="1:6">
      <c r="A6" s="4" t="s">
        <v>271</v>
      </c>
      <c r="E6" s="6" t="n">
        <v>3000000</v>
      </c>
    </row>
    <row r="7" spans="1:6">
      <c r="A7" s="4" t="s">
        <v>275</v>
      </c>
      <c r="E7" s="5" t="n">
        <v>235295</v>
      </c>
    </row>
    <row r="8" spans="1:6">
      <c r="A8" s="4" t="s">
        <v>276</v>
      </c>
      <c r="E8" s="6" t="n">
        <v>250000</v>
      </c>
    </row>
    <row r="9" spans="1:6">
      <c r="A9" s="4" t="s">
        <v>277</v>
      </c>
      <c r="E9" s="5" t="n">
        <v>1000000</v>
      </c>
    </row>
    <row r="10" spans="1:6">
      <c r="A10" s="4" t="s">
        <v>272</v>
      </c>
      <c r="E10" s="5" t="n">
        <v>2910817</v>
      </c>
    </row>
    <row r="11" spans="1:6">
      <c r="A11" s="4" t="s">
        <v>273</v>
      </c>
      <c r="E11" s="6" t="n">
        <v>500000</v>
      </c>
    </row>
    <row r="12" spans="1:6">
      <c r="A12" s="4" t="s">
        <v>278</v>
      </c>
    </row>
    <row r="13" spans="1:6">
      <c r="A13" s="4" t="s">
        <v>279</v>
      </c>
      <c r="C13" s="6" t="n">
        <v>590000</v>
      </c>
    </row>
    <row r="14" spans="1:6">
      <c r="A14" s="4" t="s">
        <v>280</v>
      </c>
    </row>
    <row r="15" spans="1:6">
      <c r="A15" s="4" t="s">
        <v>279</v>
      </c>
      <c r="D15" s="6" t="n">
        <v>900000</v>
      </c>
    </row>
    <row r="16" spans="1:6">
      <c r="A16" s="4" t="s">
        <v>281</v>
      </c>
    </row>
    <row r="17" spans="1:6">
      <c r="A17" s="4" t="s">
        <v>279</v>
      </c>
      <c r="B17" s="6" t="n">
        <v>5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282</v>
      </c>
      <c r="B1" s="2" t="s">
        <v>1</v>
      </c>
    </row>
    <row r="2" spans="1:2">
      <c r="B2" s="2" t="s">
        <v>283</v>
      </c>
    </row>
    <row r="3" spans="1:2">
      <c r="A3" s="3" t="s">
        <v>178</v>
      </c>
    </row>
    <row r="4" spans="1:2">
      <c r="A4" s="4" t="s">
        <v>284</v>
      </c>
      <c r="B4" s="5" t="n">
        <v>762700</v>
      </c>
    </row>
    <row r="5" spans="1:2">
      <c r="A5" s="4" t="s">
        <v>285</v>
      </c>
      <c r="B5" s="5" t="n">
        <v>1812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6</v>
      </c>
      <c r="B1" s="2" t="s">
        <v>1</v>
      </c>
    </row>
    <row r="2" spans="1:3">
      <c r="B2" s="2" t="s">
        <v>2</v>
      </c>
      <c r="C2" s="2" t="s">
        <v>32</v>
      </c>
    </row>
    <row r="3" spans="1:3">
      <c r="A3" s="3" t="s">
        <v>287</v>
      </c>
    </row>
    <row r="4" spans="1:3">
      <c r="A4" s="4" t="s">
        <v>288</v>
      </c>
      <c r="B4" s="6" t="n">
        <v>-355243</v>
      </c>
      <c r="C4" s="6" t="n">
        <v>60040</v>
      </c>
    </row>
    <row r="5" spans="1:3">
      <c r="A5" s="4" t="s">
        <v>289</v>
      </c>
      <c r="B5" s="5" t="n">
        <v>96357</v>
      </c>
      <c r="C5" s="4" t="s">
        <v>44</v>
      </c>
    </row>
    <row r="6" spans="1:3">
      <c r="A6" s="4" t="s">
        <v>290</v>
      </c>
      <c r="B6" s="5" t="n">
        <v>-258886</v>
      </c>
      <c r="C6" s="5" t="n">
        <v>60040</v>
      </c>
    </row>
    <row r="7" spans="1:3">
      <c r="A7" s="3" t="s">
        <v>291</v>
      </c>
    </row>
    <row r="8" spans="1:3">
      <c r="A8" s="4" t="s">
        <v>288</v>
      </c>
      <c r="B8" s="5" t="n">
        <v>-3488960</v>
      </c>
      <c r="C8" s="5" t="n">
        <v>-979006</v>
      </c>
    </row>
    <row r="9" spans="1:3">
      <c r="A9" s="4" t="s">
        <v>289</v>
      </c>
      <c r="B9" s="4" t="s">
        <v>44</v>
      </c>
      <c r="C9" s="4" t="s">
        <v>44</v>
      </c>
    </row>
    <row r="10" spans="1:3">
      <c r="A10" s="4" t="s">
        <v>292</v>
      </c>
      <c r="B10" s="4" t="s">
        <v>44</v>
      </c>
      <c r="C10" s="5" t="n">
        <v>790506</v>
      </c>
    </row>
    <row r="11" spans="1:3">
      <c r="A11" s="4" t="s">
        <v>293</v>
      </c>
      <c r="B11" s="5" t="n">
        <v>-3488960</v>
      </c>
      <c r="C11" s="5" t="n">
        <v>-188500</v>
      </c>
    </row>
    <row r="12" spans="1:3">
      <c r="A12" s="4" t="s">
        <v>294</v>
      </c>
      <c r="B12" s="6" t="n">
        <v>-3747846</v>
      </c>
      <c r="C12" s="6" t="n">
        <v>-128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5</v>
      </c>
      <c r="B1" s="2" t="s">
        <v>1</v>
      </c>
    </row>
    <row r="2" spans="1:3">
      <c r="B2" s="2" t="s">
        <v>2</v>
      </c>
      <c r="C2" s="2" t="s">
        <v>32</v>
      </c>
    </row>
    <row r="3" spans="1:3">
      <c r="A3" s="3" t="s">
        <v>296</v>
      </c>
    </row>
    <row r="4" spans="1:3">
      <c r="A4" s="4" t="s">
        <v>297</v>
      </c>
      <c r="B4" s="6" t="n">
        <v>-3747846</v>
      </c>
      <c r="C4" s="6" t="n">
        <v>-1284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8</v>
      </c>
      <c r="B1" s="2" t="s">
        <v>1</v>
      </c>
    </row>
    <row r="2" spans="1:3">
      <c r="B2" s="2" t="s">
        <v>2</v>
      </c>
      <c r="C2" s="2" t="s">
        <v>32</v>
      </c>
    </row>
    <row r="3" spans="1:3">
      <c r="A3" s="3" t="s">
        <v>188</v>
      </c>
    </row>
    <row r="4" spans="1:3">
      <c r="A4" s="4" t="s">
        <v>235</v>
      </c>
      <c r="B4" s="6" t="n">
        <v>10074546</v>
      </c>
      <c r="C4" s="6" t="n">
        <v>3279263</v>
      </c>
    </row>
    <row r="5" spans="1:3">
      <c r="A5" s="4" t="s">
        <v>299</v>
      </c>
      <c r="B5" s="5" t="n">
        <v>1309842</v>
      </c>
      <c r="C5" s="5" t="n">
        <v>164750</v>
      </c>
    </row>
    <row r="6" spans="1:3">
      <c r="A6" s="4" t="s">
        <v>300</v>
      </c>
      <c r="B6" s="6" t="n">
        <v>8764704</v>
      </c>
      <c r="C6" s="6" t="n">
        <v>31145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01</v>
      </c>
      <c r="B1" s="2" t="s">
        <v>302</v>
      </c>
    </row>
    <row r="2" spans="1:2">
      <c r="A2" s="3" t="s">
        <v>188</v>
      </c>
    </row>
    <row r="3" spans="1:2">
      <c r="A3" s="5" t="n">
        <v>2017</v>
      </c>
      <c r="B3" s="6" t="n">
        <v>2464184</v>
      </c>
    </row>
    <row r="4" spans="1:2">
      <c r="A4" s="5" t="n">
        <v>2018</v>
      </c>
      <c r="B4" s="5" t="n">
        <v>2115592</v>
      </c>
    </row>
    <row r="5" spans="1:2">
      <c r="A5" s="5" t="n">
        <v>2019</v>
      </c>
      <c r="B5" s="5" t="n">
        <v>1748250</v>
      </c>
    </row>
    <row r="6" spans="1:2">
      <c r="A6" s="5" t="n">
        <v>2020</v>
      </c>
      <c r="B6" s="5" t="n">
        <v>1621000</v>
      </c>
    </row>
    <row r="7" spans="1:2">
      <c r="A7" s="5" t="n">
        <v>2021</v>
      </c>
      <c r="B7" s="5" t="n">
        <v>815678</v>
      </c>
    </row>
    <row r="8" spans="1:2">
      <c r="A8" s="4" t="s">
        <v>115</v>
      </c>
      <c r="B8" s="6" t="n">
        <v>8764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36145589</v>
      </c>
      <c r="C4" s="6" t="n">
        <v>20261172</v>
      </c>
    </row>
    <row r="5" spans="1:3">
      <c r="A5" s="4" t="s">
        <v>84</v>
      </c>
      <c r="B5" s="5" t="n">
        <v>29608932</v>
      </c>
      <c r="C5" s="5" t="n">
        <v>13391504</v>
      </c>
    </row>
    <row r="6" spans="1:3">
      <c r="A6" s="4" t="s">
        <v>85</v>
      </c>
      <c r="B6" s="5" t="n">
        <v>6536657</v>
      </c>
      <c r="C6" s="5" t="n">
        <v>6869668</v>
      </c>
    </row>
    <row r="7" spans="1:3">
      <c r="A7" s="3" t="s">
        <v>86</v>
      </c>
    </row>
    <row r="8" spans="1:3">
      <c r="A8" s="4" t="s">
        <v>87</v>
      </c>
      <c r="B8" s="5" t="n">
        <v>417249</v>
      </c>
      <c r="C8" s="5" t="n">
        <v>119847</v>
      </c>
    </row>
    <row r="9" spans="1:3">
      <c r="A9" s="4" t="s">
        <v>88</v>
      </c>
      <c r="B9" s="5" t="n">
        <v>8552966</v>
      </c>
      <c r="C9" s="5" t="n">
        <v>5721633</v>
      </c>
    </row>
    <row r="10" spans="1:3">
      <c r="A10" s="4" t="s">
        <v>89</v>
      </c>
      <c r="B10" s="5" t="n">
        <v>1585136</v>
      </c>
      <c r="C10" s="5" t="n">
        <v>1655962</v>
      </c>
    </row>
    <row r="11" spans="1:3">
      <c r="A11" s="4" t="s">
        <v>90</v>
      </c>
      <c r="B11" s="5" t="n">
        <v>1361169</v>
      </c>
      <c r="C11" s="5" t="n">
        <v>166208</v>
      </c>
    </row>
    <row r="12" spans="1:3">
      <c r="A12" s="4" t="s">
        <v>91</v>
      </c>
      <c r="B12" s="5" t="n">
        <v>11916520</v>
      </c>
      <c r="C12" s="5" t="n">
        <v>7663650</v>
      </c>
    </row>
    <row r="13" spans="1:3">
      <c r="A13" s="4" t="s">
        <v>92</v>
      </c>
      <c r="B13" s="5" t="n">
        <v>-5379863</v>
      </c>
      <c r="C13" s="5" t="n">
        <v>-793982</v>
      </c>
    </row>
    <row r="14" spans="1:3">
      <c r="A14" s="4" t="s">
        <v>93</v>
      </c>
      <c r="B14" s="5" t="n">
        <v>-751074</v>
      </c>
      <c r="C14" s="5" t="n">
        <v>-238471</v>
      </c>
    </row>
    <row r="15" spans="1:3">
      <c r="A15" s="4" t="s">
        <v>94</v>
      </c>
      <c r="B15" s="4" t="s">
        <v>44</v>
      </c>
      <c r="C15" s="5" t="n">
        <v>89918</v>
      </c>
    </row>
    <row r="16" spans="1:3">
      <c r="A16" s="4" t="s">
        <v>95</v>
      </c>
      <c r="B16" s="5" t="n">
        <v>16604</v>
      </c>
      <c r="C16" s="4" t="s">
        <v>44</v>
      </c>
    </row>
    <row r="17" spans="1:3">
      <c r="A17" s="4" t="s">
        <v>96</v>
      </c>
      <c r="B17" s="5" t="n">
        <v>-410817</v>
      </c>
      <c r="C17" s="4" t="s">
        <v>44</v>
      </c>
    </row>
    <row r="18" spans="1:3">
      <c r="A18" s="4" t="s">
        <v>97</v>
      </c>
      <c r="B18" s="5" t="n">
        <v>-1145287</v>
      </c>
      <c r="C18" s="5" t="n">
        <v>-148553</v>
      </c>
    </row>
    <row r="19" spans="1:3">
      <c r="A19" s="4" t="s">
        <v>98</v>
      </c>
      <c r="B19" s="5" t="n">
        <v>-6525150</v>
      </c>
      <c r="C19" s="5" t="n">
        <v>-942535</v>
      </c>
    </row>
    <row r="20" spans="1:3">
      <c r="A20" s="4" t="s">
        <v>99</v>
      </c>
      <c r="B20" s="5" t="n">
        <v>3747846</v>
      </c>
      <c r="C20" s="5" t="n">
        <v>128460</v>
      </c>
    </row>
    <row r="21" spans="1:3">
      <c r="A21" s="4" t="s">
        <v>100</v>
      </c>
      <c r="B21" s="5" t="n">
        <v>-2777304</v>
      </c>
      <c r="C21" s="5" t="n">
        <v>-814075</v>
      </c>
    </row>
    <row r="22" spans="1:3">
      <c r="A22" s="4" t="s">
        <v>101</v>
      </c>
      <c r="B22" s="5" t="n">
        <v>-3382</v>
      </c>
      <c r="C22" s="4" t="s">
        <v>44</v>
      </c>
    </row>
    <row r="23" spans="1:3">
      <c r="A23" s="4" t="s">
        <v>102</v>
      </c>
      <c r="B23" s="5" t="n">
        <v>-2780686</v>
      </c>
      <c r="C23" s="5" t="n">
        <v>-814075</v>
      </c>
    </row>
    <row r="24" spans="1:3">
      <c r="A24" s="4" t="s">
        <v>103</v>
      </c>
      <c r="B24" s="5" t="n">
        <v>-7426</v>
      </c>
      <c r="C24" s="4" t="s">
        <v>44</v>
      </c>
    </row>
    <row r="25" spans="1:3">
      <c r="A25" s="4" t="s">
        <v>104</v>
      </c>
      <c r="B25" s="6" t="n">
        <v>-2788112</v>
      </c>
      <c r="C25" s="6" t="n">
        <v>-814075</v>
      </c>
    </row>
    <row r="26" spans="1:3">
      <c r="A26" s="4" t="s">
        <v>105</v>
      </c>
      <c r="B26" s="7" t="n">
        <v>-0.21</v>
      </c>
      <c r="C26" s="7" t="n">
        <v>-0.07000000000000001</v>
      </c>
    </row>
    <row r="27" spans="1:3">
      <c r="A27" s="4" t="s">
        <v>106</v>
      </c>
      <c r="B27" s="7" t="n">
        <v>-0.21</v>
      </c>
      <c r="C27" s="7" t="n">
        <v>-0.07000000000000001</v>
      </c>
    </row>
    <row r="28" spans="1:3">
      <c r="A28" s="4" t="s">
        <v>107</v>
      </c>
      <c r="B28" s="5" t="n">
        <v>13068597</v>
      </c>
      <c r="C28" s="5" t="n">
        <v>11101198</v>
      </c>
    </row>
    <row r="29" spans="1:3">
      <c r="A29" s="4" t="s">
        <v>108</v>
      </c>
      <c r="B29" s="5" t="n">
        <v>13068597</v>
      </c>
      <c r="C29" s="5" t="n">
        <v>11101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3</v>
      </c>
      <c r="B1" s="2" t="s">
        <v>1</v>
      </c>
    </row>
    <row r="2" spans="1:3">
      <c r="B2" s="2" t="s">
        <v>2</v>
      </c>
      <c r="C2" s="2" t="s">
        <v>32</v>
      </c>
    </row>
    <row r="3" spans="1:3">
      <c r="A3" s="3" t="s">
        <v>188</v>
      </c>
    </row>
    <row r="4" spans="1:3">
      <c r="A4" s="4" t="s">
        <v>304</v>
      </c>
      <c r="B4" s="6" t="n">
        <v>1309842</v>
      </c>
      <c r="C4" s="6" t="n">
        <v>164750</v>
      </c>
    </row>
    <row r="5" spans="1:3">
      <c r="A5" s="4" t="s">
        <v>305</v>
      </c>
      <c r="B5" s="6" t="n">
        <v>551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6</v>
      </c>
      <c r="B1" s="2" t="s">
        <v>2</v>
      </c>
      <c r="C1" s="2" t="s">
        <v>32</v>
      </c>
    </row>
    <row r="2" spans="1:3">
      <c r="A2" s="3" t="s">
        <v>188</v>
      </c>
    </row>
    <row r="3" spans="1:3">
      <c r="A3" s="4" t="s">
        <v>280</v>
      </c>
      <c r="B3" s="6" t="n">
        <v>939881</v>
      </c>
      <c r="C3" s="4" t="s">
        <v>44</v>
      </c>
    </row>
    <row r="4" spans="1:3">
      <c r="A4" s="4" t="s">
        <v>307</v>
      </c>
      <c r="B4" s="5" t="n">
        <v>10416000</v>
      </c>
      <c r="C4" s="4" t="s">
        <v>44</v>
      </c>
    </row>
    <row r="5" spans="1:3">
      <c r="A5" s="4" t="s">
        <v>308</v>
      </c>
      <c r="B5" s="5" t="n">
        <v>314555</v>
      </c>
      <c r="C5" s="4" t="s">
        <v>44</v>
      </c>
    </row>
    <row r="6" spans="1:3">
      <c r="A6" s="4" t="s">
        <v>309</v>
      </c>
      <c r="B6" s="5" t="n">
        <v>1948118</v>
      </c>
      <c r="C6" s="4" t="s">
        <v>44</v>
      </c>
    </row>
    <row r="7" spans="1:3">
      <c r="A7" s="4" t="s">
        <v>310</v>
      </c>
      <c r="B7" s="5" t="n">
        <v>3470522</v>
      </c>
      <c r="C7" s="5" t="n">
        <v>3470522</v>
      </c>
    </row>
    <row r="8" spans="1:3">
      <c r="A8" s="4" t="s">
        <v>115</v>
      </c>
      <c r="B8" s="6" t="n">
        <v>17089076</v>
      </c>
      <c r="C8" s="6" t="n">
        <v>3470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1</v>
      </c>
      <c r="B1" s="2" t="s">
        <v>2</v>
      </c>
      <c r="C1" s="2" t="s">
        <v>32</v>
      </c>
    </row>
    <row r="2" spans="1:3">
      <c r="A2" s="3" t="s">
        <v>195</v>
      </c>
    </row>
    <row r="3" spans="1:3">
      <c r="A3" s="4" t="s">
        <v>312</v>
      </c>
      <c r="B3" s="6" t="n">
        <v>386497</v>
      </c>
      <c r="C3" s="6" t="n">
        <v>338946</v>
      </c>
    </row>
    <row r="4" spans="1:3">
      <c r="A4" s="4" t="s">
        <v>313</v>
      </c>
      <c r="B4" s="4" t="s">
        <v>44</v>
      </c>
      <c r="C4" s="5" t="n">
        <v>44841</v>
      </c>
    </row>
    <row r="5" spans="1:3">
      <c r="A5" s="4" t="s">
        <v>314</v>
      </c>
      <c r="B5" s="5" t="n">
        <v>388044</v>
      </c>
      <c r="C5" s="5" t="n">
        <v>320247</v>
      </c>
    </row>
    <row r="6" spans="1:3">
      <c r="A6" s="4" t="s">
        <v>315</v>
      </c>
      <c r="B6" s="5" t="n">
        <v>47900</v>
      </c>
      <c r="C6" s="5" t="n">
        <v>21500</v>
      </c>
    </row>
    <row r="7" spans="1:3">
      <c r="A7" s="4" t="s">
        <v>316</v>
      </c>
      <c r="B7" s="5" t="n">
        <v>145524</v>
      </c>
      <c r="C7" s="5" t="n">
        <v>310784</v>
      </c>
    </row>
    <row r="8" spans="1:3">
      <c r="A8" s="4" t="s">
        <v>317</v>
      </c>
      <c r="B8" s="5" t="n">
        <v>16358</v>
      </c>
      <c r="C8" s="5" t="n">
        <v>1010</v>
      </c>
    </row>
    <row r="9" spans="1:3">
      <c r="A9" s="4" t="s">
        <v>318</v>
      </c>
      <c r="B9" s="5" t="n">
        <v>8044</v>
      </c>
      <c r="C9" s="4" t="s">
        <v>44</v>
      </c>
    </row>
    <row r="10" spans="1:3">
      <c r="A10" s="4" t="s">
        <v>319</v>
      </c>
      <c r="B10" s="5" t="n">
        <v>62060</v>
      </c>
      <c r="C10" s="4" t="s">
        <v>44</v>
      </c>
    </row>
    <row r="11" spans="1:3">
      <c r="A11" s="4" t="s">
        <v>320</v>
      </c>
      <c r="B11" s="5" t="n">
        <v>25000</v>
      </c>
      <c r="C11" s="5" t="n">
        <v>50000</v>
      </c>
    </row>
    <row r="12" spans="1:3">
      <c r="A12" s="4" t="s">
        <v>321</v>
      </c>
      <c r="B12" s="4" t="s">
        <v>44</v>
      </c>
      <c r="C12" s="5" t="n">
        <v>3486</v>
      </c>
    </row>
    <row r="13" spans="1:3">
      <c r="A13" s="4" t="s">
        <v>115</v>
      </c>
      <c r="B13" s="6" t="n">
        <v>1079427</v>
      </c>
      <c r="C13" s="6" t="n">
        <v>10938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6" t="n">
        <v>-2788112</v>
      </c>
      <c r="C4" s="6" t="n">
        <v>-814075</v>
      </c>
    </row>
    <row r="5" spans="1:3">
      <c r="A5" s="4" t="s">
        <v>325</v>
      </c>
      <c r="B5" s="5" t="n">
        <v>13068597</v>
      </c>
      <c r="C5" s="5" t="n">
        <v>11101198</v>
      </c>
    </row>
    <row r="6" spans="1:3">
      <c r="A6" s="4" t="s">
        <v>326</v>
      </c>
      <c r="B6" s="7" t="n">
        <v>-0.21</v>
      </c>
      <c r="C6" s="7" t="n">
        <v>-0.07000000000000001</v>
      </c>
    </row>
    <row r="7" spans="1:3">
      <c r="A7" s="3" t="s">
        <v>327</v>
      </c>
    </row>
    <row r="8" spans="1:3">
      <c r="A8" s="4" t="s">
        <v>324</v>
      </c>
      <c r="B8" s="6" t="n">
        <v>-2788112</v>
      </c>
      <c r="C8" s="6" t="n">
        <v>-814075</v>
      </c>
    </row>
    <row r="9" spans="1:3">
      <c r="A9" s="4" t="s">
        <v>325</v>
      </c>
      <c r="B9" s="5" t="n">
        <v>13068597</v>
      </c>
      <c r="C9" s="5" t="n">
        <v>11101198</v>
      </c>
    </row>
    <row r="10" spans="1:3">
      <c r="A10" s="4" t="s">
        <v>328</v>
      </c>
      <c r="B10" s="4" t="s">
        <v>44</v>
      </c>
      <c r="C10" s="4" t="s">
        <v>44</v>
      </c>
    </row>
    <row r="11" spans="1:3">
      <c r="A11" s="4" t="s">
        <v>329</v>
      </c>
      <c r="B11" s="5" t="n">
        <v>13068597</v>
      </c>
      <c r="C11" s="5" t="n">
        <v>11101198</v>
      </c>
    </row>
    <row r="12" spans="1:3">
      <c r="A12" s="4" t="s">
        <v>330</v>
      </c>
      <c r="B12" s="7" t="n">
        <v>-0.21</v>
      </c>
      <c r="C12" s="7"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1</v>
      </c>
      <c r="B1" s="2" t="s">
        <v>1</v>
      </c>
    </row>
    <row r="2" spans="1:3">
      <c r="B2" s="2" t="s">
        <v>2</v>
      </c>
      <c r="C2" s="2" t="s">
        <v>32</v>
      </c>
    </row>
    <row r="3" spans="1:3">
      <c r="A3" s="3" t="s">
        <v>178</v>
      </c>
    </row>
    <row r="4" spans="1:3">
      <c r="A4" s="4" t="s">
        <v>332</v>
      </c>
      <c r="B4" s="5" t="n">
        <v>965700</v>
      </c>
      <c r="C4" s="5" t="n">
        <v>150000</v>
      </c>
    </row>
    <row r="5" spans="1:3">
      <c r="A5" s="4" t="s">
        <v>333</v>
      </c>
      <c r="B5" s="5" t="n">
        <v>1555869</v>
      </c>
    </row>
    <row r="6" spans="1:3">
      <c r="A6" s="4" t="s">
        <v>334</v>
      </c>
      <c r="B6" s="5" t="n">
        <v>590869</v>
      </c>
    </row>
    <row r="7" spans="1:3">
      <c r="A7" s="4" t="s">
        <v>335</v>
      </c>
      <c r="B7" s="5" t="n">
        <v>444131</v>
      </c>
    </row>
    <row r="8" spans="1:3">
      <c r="A8" s="4" t="s">
        <v>284</v>
      </c>
      <c r="B8" s="5" t="n">
        <v>762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336</v>
      </c>
      <c r="B1" s="2" t="s">
        <v>1</v>
      </c>
    </row>
    <row r="2" spans="1:2">
      <c r="B2" s="2" t="s">
        <v>337</v>
      </c>
    </row>
    <row r="3" spans="1:2">
      <c r="A3" s="3" t="s">
        <v>338</v>
      </c>
    </row>
    <row r="4" spans="1:2">
      <c r="A4" s="4" t="s">
        <v>339</v>
      </c>
      <c r="B4" s="5" t="n">
        <v>150000</v>
      </c>
    </row>
    <row r="5" spans="1:2">
      <c r="A5" s="4" t="s">
        <v>340</v>
      </c>
      <c r="B5" s="5" t="n">
        <v>975700</v>
      </c>
    </row>
    <row r="6" spans="1:2">
      <c r="A6" s="4" t="s">
        <v>341</v>
      </c>
      <c r="B6" s="4" t="s">
        <v>44</v>
      </c>
    </row>
    <row r="7" spans="1:2">
      <c r="A7" s="4" t="s">
        <v>342</v>
      </c>
      <c r="B7" s="5" t="n">
        <v>-160000</v>
      </c>
    </row>
    <row r="8" spans="1:2">
      <c r="A8" s="4" t="s">
        <v>343</v>
      </c>
      <c r="B8" s="5" t="n">
        <v>965700</v>
      </c>
    </row>
    <row r="9" spans="1:2">
      <c r="A9" s="3" t="s">
        <v>344</v>
      </c>
    </row>
    <row r="10" spans="1:2">
      <c r="A10" s="4" t="s">
        <v>345</v>
      </c>
      <c r="B10" s="7" t="n">
        <v>2.67</v>
      </c>
    </row>
    <row r="11" spans="1:2">
      <c r="A11" s="4" t="s">
        <v>346</v>
      </c>
      <c r="B11" s="8" t="n">
        <v>6.79</v>
      </c>
    </row>
    <row r="12" spans="1:2">
      <c r="A12" s="4" t="s">
        <v>347</v>
      </c>
      <c r="B12" s="4" t="s">
        <v>44</v>
      </c>
    </row>
    <row r="13" spans="1:2">
      <c r="A13" s="4" t="s">
        <v>348</v>
      </c>
      <c r="B13" s="8" t="n">
        <v>5.41</v>
      </c>
    </row>
    <row r="14" spans="1:2">
      <c r="A14" s="4" t="s">
        <v>349</v>
      </c>
      <c r="B14" s="7" t="n">
        <v>6.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7"/>
  </cols>
  <sheetData>
    <row r="1" spans="1:2">
      <c r="A1" s="1" t="s">
        <v>350</v>
      </c>
      <c r="B1" s="2" t="s">
        <v>1</v>
      </c>
    </row>
    <row r="2" spans="1:2">
      <c r="B2" s="2" t="s">
        <v>351</v>
      </c>
    </row>
    <row r="3" spans="1:2">
      <c r="A3" s="3" t="s">
        <v>178</v>
      </c>
    </row>
    <row r="4" spans="1:2">
      <c r="A4" s="4" t="s">
        <v>352</v>
      </c>
      <c r="B4" s="6" t="n">
        <v>2</v>
      </c>
    </row>
    <row r="5" spans="1:2">
      <c r="A5" s="4" t="s">
        <v>353</v>
      </c>
      <c r="B5" s="5" t="n">
        <v>100000</v>
      </c>
    </row>
    <row r="6" spans="1:2">
      <c r="A6" s="4" t="s">
        <v>354</v>
      </c>
      <c r="B6" s="4" t="s">
        <v>355</v>
      </c>
    </row>
    <row r="7" spans="1:2">
      <c r="A7" s="4" t="s">
        <v>356</v>
      </c>
      <c r="B7" s="5" t="n">
        <v>200000</v>
      </c>
    </row>
    <row r="8" spans="1:2">
      <c r="A8" s="4" t="s">
        <v>357</v>
      </c>
      <c r="B8" s="6" t="n">
        <v>2</v>
      </c>
    </row>
    <row r="9" spans="1:2">
      <c r="A9" s="4" t="s">
        <v>358</v>
      </c>
      <c r="B9" s="6" t="n">
        <v>45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 customWidth="1" max="5" min="5" width="17"/>
    <col customWidth="1" max="6" min="6" width="17"/>
    <col customWidth="1" max="7" min="7" width="17"/>
    <col customWidth="1" max="8" min="8" width="17"/>
    <col customWidth="1" max="9" min="9" width="14"/>
    <col customWidth="1" max="10" min="10" width="14"/>
  </cols>
  <sheetData>
    <row r="1" spans="1:10">
      <c r="A1" s="1" t="s">
        <v>359</v>
      </c>
      <c r="B1" s="2" t="s">
        <v>360</v>
      </c>
      <c r="C1" s="2" t="s">
        <v>361</v>
      </c>
      <c r="D1" s="2" t="s">
        <v>362</v>
      </c>
      <c r="E1" s="2" t="s">
        <v>363</v>
      </c>
      <c r="F1" s="2" t="s">
        <v>364</v>
      </c>
      <c r="G1" s="2" t="s">
        <v>365</v>
      </c>
      <c r="H1" s="2" t="s">
        <v>366</v>
      </c>
      <c r="I1" s="2" t="s">
        <v>2</v>
      </c>
      <c r="J1" s="2" t="s">
        <v>32</v>
      </c>
    </row>
    <row r="2" spans="1:10">
      <c r="A2" s="4" t="s">
        <v>367</v>
      </c>
      <c r="I2" s="5" t="n">
        <v>1812700</v>
      </c>
    </row>
    <row r="3" spans="1:10">
      <c r="A3" s="4" t="s">
        <v>368</v>
      </c>
      <c r="I3" s="5" t="n">
        <v>150000</v>
      </c>
    </row>
    <row r="4" spans="1:10">
      <c r="A4" s="4" t="s">
        <v>369</v>
      </c>
      <c r="I4" s="6" t="n">
        <v>1457647</v>
      </c>
      <c r="J4" s="6" t="n">
        <v>141910</v>
      </c>
    </row>
    <row r="5" spans="1:10">
      <c r="A5" s="4" t="s">
        <v>370</v>
      </c>
    </row>
    <row r="6" spans="1:10">
      <c r="A6" s="4" t="s">
        <v>367</v>
      </c>
      <c r="H6" s="5" t="n">
        <v>100000</v>
      </c>
    </row>
    <row r="7" spans="1:10">
      <c r="A7" s="4" t="s">
        <v>368</v>
      </c>
      <c r="H7" s="5" t="n">
        <v>100000</v>
      </c>
    </row>
    <row r="8" spans="1:10">
      <c r="A8" s="4" t="s">
        <v>371</v>
      </c>
      <c r="H8" s="6" t="n">
        <v>2</v>
      </c>
    </row>
    <row r="9" spans="1:10">
      <c r="A9" s="4" t="s">
        <v>372</v>
      </c>
      <c r="H9" s="4" t="s">
        <v>373</v>
      </c>
    </row>
    <row r="10" spans="1:10">
      <c r="A10" s="4" t="s">
        <v>374</v>
      </c>
      <c r="H10" s="4" t="s">
        <v>375</v>
      </c>
    </row>
    <row r="11" spans="1:10">
      <c r="A11" s="4" t="s">
        <v>376</v>
      </c>
      <c r="H11" s="4" t="s">
        <v>377</v>
      </c>
    </row>
    <row r="12" spans="1:10">
      <c r="A12" s="4" t="s">
        <v>378</v>
      </c>
      <c r="H12" s="4" t="s">
        <v>379</v>
      </c>
    </row>
    <row r="13" spans="1:10">
      <c r="A13" s="4" t="s">
        <v>380</v>
      </c>
      <c r="H13" s="4" t="s">
        <v>381</v>
      </c>
    </row>
    <row r="14" spans="1:10">
      <c r="A14" s="4" t="s">
        <v>382</v>
      </c>
      <c r="H14" s="6" t="n">
        <v>36304</v>
      </c>
    </row>
    <row r="15" spans="1:10">
      <c r="A15" s="4" t="s">
        <v>369</v>
      </c>
      <c r="H15" s="6" t="n">
        <v>14520</v>
      </c>
    </row>
    <row r="16" spans="1:10">
      <c r="A16" s="4" t="s">
        <v>370</v>
      </c>
    </row>
    <row r="17" spans="1:10">
      <c r="A17" s="4" t="s">
        <v>367</v>
      </c>
      <c r="G17" s="5" t="n">
        <v>50000</v>
      </c>
    </row>
    <row r="18" spans="1:10">
      <c r="A18" s="4" t="s">
        <v>368</v>
      </c>
      <c r="G18" s="5" t="n">
        <v>50000</v>
      </c>
    </row>
    <row r="19" spans="1:10">
      <c r="A19" s="4" t="s">
        <v>371</v>
      </c>
      <c r="G19" s="7" t="n">
        <v>4.01</v>
      </c>
    </row>
    <row r="20" spans="1:10">
      <c r="A20" s="4" t="s">
        <v>372</v>
      </c>
      <c r="G20" s="4" t="s">
        <v>383</v>
      </c>
    </row>
    <row r="21" spans="1:10">
      <c r="A21" s="4" t="s">
        <v>374</v>
      </c>
      <c r="G21" s="4" t="s">
        <v>375</v>
      </c>
    </row>
    <row r="22" spans="1:10">
      <c r="A22" s="4" t="s">
        <v>376</v>
      </c>
      <c r="G22" s="4" t="s">
        <v>384</v>
      </c>
    </row>
    <row r="23" spans="1:10">
      <c r="A23" s="4" t="s">
        <v>378</v>
      </c>
      <c r="G23" s="4" t="s">
        <v>379</v>
      </c>
    </row>
    <row r="24" spans="1:10">
      <c r="A24" s="4" t="s">
        <v>380</v>
      </c>
      <c r="G24" s="4" t="s">
        <v>385</v>
      </c>
    </row>
    <row r="25" spans="1:10">
      <c r="A25" s="4" t="s">
        <v>382</v>
      </c>
      <c r="G25" s="6" t="n">
        <v>73265</v>
      </c>
    </row>
    <row r="26" spans="1:10">
      <c r="A26" s="4" t="s">
        <v>369</v>
      </c>
      <c r="G26" s="6" t="n">
        <v>7123</v>
      </c>
    </row>
    <row r="27" spans="1:10">
      <c r="A27" s="4" t="s">
        <v>370</v>
      </c>
    </row>
    <row r="28" spans="1:10">
      <c r="A28" s="4" t="s">
        <v>367</v>
      </c>
      <c r="F28" s="5" t="n">
        <v>5000</v>
      </c>
    </row>
    <row r="29" spans="1:10">
      <c r="A29" s="4" t="s">
        <v>368</v>
      </c>
      <c r="F29" s="5" t="n">
        <v>5000</v>
      </c>
    </row>
    <row r="30" spans="1:10">
      <c r="A30" s="4" t="s">
        <v>371</v>
      </c>
      <c r="F30" s="7" t="n">
        <v>6.02</v>
      </c>
    </row>
    <row r="31" spans="1:10">
      <c r="A31" s="4" t="s">
        <v>372</v>
      </c>
      <c r="F31" s="4" t="s">
        <v>386</v>
      </c>
    </row>
    <row r="32" spans="1:10">
      <c r="A32" s="4" t="s">
        <v>374</v>
      </c>
      <c r="F32" s="4" t="s">
        <v>375</v>
      </c>
    </row>
    <row r="33" spans="1:10">
      <c r="A33" s="4" t="s">
        <v>376</v>
      </c>
      <c r="F33" s="4" t="s">
        <v>387</v>
      </c>
    </row>
    <row r="34" spans="1:10">
      <c r="A34" s="4" t="s">
        <v>378</v>
      </c>
      <c r="F34" s="4" t="s">
        <v>379</v>
      </c>
    </row>
    <row r="35" spans="1:10">
      <c r="A35" s="4" t="s">
        <v>380</v>
      </c>
      <c r="F35" s="4" t="s">
        <v>385</v>
      </c>
    </row>
    <row r="36" spans="1:10">
      <c r="A36" s="4" t="s">
        <v>382</v>
      </c>
      <c r="F36" s="6" t="n">
        <v>10944</v>
      </c>
    </row>
    <row r="37" spans="1:10">
      <c r="A37" s="4" t="s">
        <v>369</v>
      </c>
      <c r="F37" s="6" t="n">
        <v>854</v>
      </c>
    </row>
    <row r="38" spans="1:10">
      <c r="A38" s="4" t="s">
        <v>370</v>
      </c>
    </row>
    <row r="39" spans="1:10">
      <c r="A39" s="4" t="s">
        <v>367</v>
      </c>
      <c r="E39" s="5" t="n">
        <v>100000</v>
      </c>
    </row>
    <row r="40" spans="1:10">
      <c r="A40" s="4" t="s">
        <v>368</v>
      </c>
      <c r="E40" s="5" t="n">
        <v>100000</v>
      </c>
    </row>
    <row r="41" spans="1:10">
      <c r="A41" s="4" t="s">
        <v>371</v>
      </c>
      <c r="E41" s="7" t="n">
        <v>6.02</v>
      </c>
    </row>
    <row r="42" spans="1:10">
      <c r="A42" s="4" t="s">
        <v>372</v>
      </c>
      <c r="E42" s="4" t="s">
        <v>388</v>
      </c>
    </row>
    <row r="43" spans="1:10">
      <c r="A43" s="4" t="s">
        <v>374</v>
      </c>
      <c r="E43" s="4" t="s">
        <v>375</v>
      </c>
    </row>
    <row r="44" spans="1:10">
      <c r="A44" s="4" t="s">
        <v>376</v>
      </c>
      <c r="E44" s="4" t="s">
        <v>389</v>
      </c>
    </row>
    <row r="45" spans="1:10">
      <c r="A45" s="4" t="s">
        <v>378</v>
      </c>
      <c r="E45" s="4" t="s">
        <v>379</v>
      </c>
    </row>
    <row r="46" spans="1:10">
      <c r="A46" s="4" t="s">
        <v>380</v>
      </c>
      <c r="E46" s="4" t="s">
        <v>385</v>
      </c>
    </row>
    <row r="47" spans="1:10">
      <c r="A47" s="4" t="s">
        <v>382</v>
      </c>
      <c r="E47" s="6" t="n">
        <v>218314</v>
      </c>
    </row>
    <row r="48" spans="1:10">
      <c r="A48" s="4" t="s">
        <v>369</v>
      </c>
      <c r="E48" s="6" t="n">
        <v>61776</v>
      </c>
    </row>
    <row r="49" spans="1:10">
      <c r="A49" s="4" t="s">
        <v>390</v>
      </c>
    </row>
    <row r="50" spans="1:10">
      <c r="A50" s="4" t="s">
        <v>367</v>
      </c>
      <c r="C50" s="5" t="n">
        <v>500000</v>
      </c>
    </row>
    <row r="51" spans="1:10">
      <c r="A51" s="4" t="s">
        <v>368</v>
      </c>
      <c r="C51" s="5" t="n">
        <v>500000</v>
      </c>
    </row>
    <row r="52" spans="1:10">
      <c r="A52" s="4" t="s">
        <v>371</v>
      </c>
      <c r="C52" s="6" t="n">
        <v>6</v>
      </c>
    </row>
    <row r="53" spans="1:10">
      <c r="A53" s="4" t="s">
        <v>372</v>
      </c>
      <c r="C53" s="4" t="s">
        <v>391</v>
      </c>
    </row>
    <row r="54" spans="1:10">
      <c r="A54" s="4" t="s">
        <v>374</v>
      </c>
      <c r="C54" s="4" t="s">
        <v>375</v>
      </c>
    </row>
    <row r="55" spans="1:10">
      <c r="A55" s="4" t="s">
        <v>376</v>
      </c>
      <c r="C55" s="4" t="s">
        <v>392</v>
      </c>
    </row>
    <row r="56" spans="1:10">
      <c r="A56" s="4" t="s">
        <v>378</v>
      </c>
      <c r="C56" s="4" t="s">
        <v>379</v>
      </c>
    </row>
    <row r="57" spans="1:10">
      <c r="A57" s="4" t="s">
        <v>380</v>
      </c>
      <c r="C57" s="4" t="s">
        <v>393</v>
      </c>
    </row>
    <row r="58" spans="1:10">
      <c r="A58" s="4" t="s">
        <v>382</v>
      </c>
      <c r="C58" s="6" t="n">
        <v>1737445</v>
      </c>
    </row>
    <row r="59" spans="1:10">
      <c r="A59" s="4" t="s">
        <v>369</v>
      </c>
      <c r="C59" s="6" t="n">
        <v>370496</v>
      </c>
    </row>
    <row r="60" spans="1:10">
      <c r="A60" s="4" t="s">
        <v>390</v>
      </c>
    </row>
    <row r="61" spans="1:10">
      <c r="A61" s="4" t="s">
        <v>367</v>
      </c>
      <c r="D61" s="5" t="n">
        <v>25000</v>
      </c>
    </row>
    <row r="62" spans="1:10">
      <c r="A62" s="4" t="s">
        <v>368</v>
      </c>
      <c r="D62" s="5" t="n">
        <v>25000</v>
      </c>
    </row>
    <row r="63" spans="1:10">
      <c r="A63" s="4" t="s">
        <v>371</v>
      </c>
      <c r="D63" s="7" t="n">
        <v>6.51</v>
      </c>
    </row>
    <row r="64" spans="1:10">
      <c r="A64" s="4" t="s">
        <v>372</v>
      </c>
      <c r="D64" s="4" t="s">
        <v>394</v>
      </c>
    </row>
    <row r="65" spans="1:10">
      <c r="A65" s="4" t="s">
        <v>374</v>
      </c>
      <c r="D65" s="4" t="s">
        <v>375</v>
      </c>
    </row>
    <row r="66" spans="1:10">
      <c r="A66" s="4" t="s">
        <v>376</v>
      </c>
      <c r="D66" s="4" t="s">
        <v>392</v>
      </c>
    </row>
    <row r="67" spans="1:10">
      <c r="A67" s="4" t="s">
        <v>378</v>
      </c>
      <c r="D67" s="4" t="s">
        <v>379</v>
      </c>
    </row>
    <row r="68" spans="1:10">
      <c r="A68" s="4" t="s">
        <v>380</v>
      </c>
      <c r="D68" s="4" t="s">
        <v>393</v>
      </c>
    </row>
    <row r="69" spans="1:10">
      <c r="A69" s="4" t="s">
        <v>382</v>
      </c>
      <c r="D69" s="6" t="n">
        <v>55251</v>
      </c>
    </row>
    <row r="70" spans="1:10">
      <c r="A70" s="4" t="s">
        <v>369</v>
      </c>
      <c r="D70" s="6" t="n">
        <v>9359</v>
      </c>
    </row>
    <row r="71" spans="1:10">
      <c r="A71" s="4" t="s">
        <v>370</v>
      </c>
    </row>
    <row r="72" spans="1:10">
      <c r="A72" s="4" t="s">
        <v>367</v>
      </c>
      <c r="B72" s="5" t="n">
        <v>215200</v>
      </c>
    </row>
    <row r="73" spans="1:10">
      <c r="A73" s="4" t="s">
        <v>368</v>
      </c>
      <c r="B73" s="5" t="n">
        <v>215200</v>
      </c>
    </row>
    <row r="74" spans="1:10">
      <c r="A74" s="4" t="s">
        <v>372</v>
      </c>
      <c r="B74" s="4" t="s">
        <v>395</v>
      </c>
    </row>
    <row r="75" spans="1:10">
      <c r="A75" s="4" t="s">
        <v>374</v>
      </c>
      <c r="B75" s="4" t="s">
        <v>375</v>
      </c>
    </row>
    <row r="76" spans="1:10">
      <c r="A76" s="4" t="s">
        <v>376</v>
      </c>
      <c r="B76" s="4" t="s">
        <v>392</v>
      </c>
    </row>
    <row r="77" spans="1:10">
      <c r="A77" s="4" t="s">
        <v>378</v>
      </c>
      <c r="B77" s="4" t="s">
        <v>379</v>
      </c>
    </row>
    <row r="78" spans="1:10">
      <c r="A78" s="4" t="s">
        <v>380</v>
      </c>
      <c r="B78" s="4" t="s">
        <v>396</v>
      </c>
    </row>
    <row r="79" spans="1:10">
      <c r="A79" s="4" t="s">
        <v>382</v>
      </c>
      <c r="B79" s="6" t="n">
        <v>546318</v>
      </c>
    </row>
    <row r="80" spans="1:10">
      <c r="A80" s="4" t="s">
        <v>369</v>
      </c>
      <c r="B80" s="6" t="n">
        <v>49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37"/>
  </cols>
  <sheetData>
    <row r="1" spans="1:2">
      <c r="A1" s="1" t="s">
        <v>397</v>
      </c>
      <c r="B1" s="2" t="s">
        <v>1</v>
      </c>
    </row>
    <row r="2" spans="1:2">
      <c r="B2" s="2" t="s">
        <v>351</v>
      </c>
    </row>
    <row r="3" spans="1:2">
      <c r="A3" s="3" t="s">
        <v>398</v>
      </c>
    </row>
    <row r="4" spans="1:2">
      <c r="A4" s="4" t="s">
        <v>399</v>
      </c>
      <c r="B4" s="5" t="n">
        <v>2777777</v>
      </c>
    </row>
    <row r="5" spans="1:2">
      <c r="A5" s="4" t="s">
        <v>400</v>
      </c>
      <c r="B5" s="5" t="n">
        <v>1000000</v>
      </c>
    </row>
    <row r="6" spans="1:2">
      <c r="A6" s="4" t="s">
        <v>401</v>
      </c>
      <c r="B6" s="5" t="n">
        <v>1111111</v>
      </c>
    </row>
    <row r="7" spans="1:2">
      <c r="A7" s="4" t="s">
        <v>402</v>
      </c>
      <c r="B7" s="5" t="n">
        <v>2666666</v>
      </c>
    </row>
    <row r="8" spans="1:2">
      <c r="A8" s="3" t="s">
        <v>403</v>
      </c>
    </row>
    <row r="9" spans="1:2">
      <c r="A9" s="4" t="s">
        <v>404</v>
      </c>
      <c r="B9" s="7" t="n">
        <v>1.8</v>
      </c>
    </row>
    <row r="10" spans="1:2">
      <c r="A10" s="4" t="s">
        <v>346</v>
      </c>
      <c r="B10" s="6" t="n">
        <v>6</v>
      </c>
    </row>
    <row r="11" spans="1:2">
      <c r="A11" s="4" t="s">
        <v>401</v>
      </c>
      <c r="B11" s="8" t="n">
        <v>1.8</v>
      </c>
    </row>
    <row r="12" spans="1:2">
      <c r="A12" s="4" t="s">
        <v>405</v>
      </c>
      <c r="B12" s="7" t="n">
        <v>1.8</v>
      </c>
    </row>
    <row r="13" spans="1:2">
      <c r="A13" s="4" t="s">
        <v>399</v>
      </c>
      <c r="B13" s="4" t="s">
        <v>406</v>
      </c>
    </row>
    <row r="14" spans="1:2">
      <c r="A14" s="4" t="s">
        <v>402</v>
      </c>
      <c r="B14" s="4" t="s">
        <v>407</v>
      </c>
    </row>
    <row r="15" spans="1:2">
      <c r="A15" s="3" t="s">
        <v>408</v>
      </c>
    </row>
    <row r="16" spans="1:2">
      <c r="A16" s="4" t="s">
        <v>409</v>
      </c>
      <c r="B16" s="6" t="n">
        <v>13333330</v>
      </c>
    </row>
    <row r="17" spans="1:2">
      <c r="A17" s="4" t="s">
        <v>410</v>
      </c>
      <c r="B17" s="6" t="n">
        <v>15444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411</v>
      </c>
      <c r="B1" s="2" t="s">
        <v>361</v>
      </c>
      <c r="C1" s="2" t="s">
        <v>412</v>
      </c>
      <c r="D1" s="2" t="s">
        <v>362</v>
      </c>
      <c r="E1" s="2" t="s">
        <v>2</v>
      </c>
    </row>
    <row r="2" spans="1:5">
      <c r="A2" s="4" t="s">
        <v>413</v>
      </c>
      <c r="E2" s="6" t="n">
        <v>590869</v>
      </c>
    </row>
    <row r="3" spans="1:5">
      <c r="A3" s="4" t="s">
        <v>414</v>
      </c>
      <c r="E3" s="5" t="n">
        <v>83189</v>
      </c>
    </row>
    <row r="4" spans="1:5">
      <c r="A4" s="4" t="s">
        <v>390</v>
      </c>
    </row>
    <row r="5" spans="1:5">
      <c r="A5" s="4" t="s">
        <v>413</v>
      </c>
      <c r="C5" s="6" t="n">
        <v>83189</v>
      </c>
    </row>
    <row r="6" spans="1:5">
      <c r="A6" s="4" t="s">
        <v>415</v>
      </c>
      <c r="C6" s="7" t="n">
        <v>3.51</v>
      </c>
    </row>
    <row r="7" spans="1:5">
      <c r="A7" s="4" t="s">
        <v>416</v>
      </c>
      <c r="C7" s="6" t="n">
        <v>291994</v>
      </c>
    </row>
    <row r="8" spans="1:5">
      <c r="A8" s="4" t="s">
        <v>417</v>
      </c>
      <c r="C8" s="6" t="n">
        <v>172797</v>
      </c>
    </row>
    <row r="9" spans="1:5">
      <c r="A9" s="4" t="s">
        <v>390</v>
      </c>
    </row>
    <row r="10" spans="1:5">
      <c r="A10" s="4" t="s">
        <v>413</v>
      </c>
      <c r="B10" s="6" t="n">
        <v>500000</v>
      </c>
    </row>
    <row r="11" spans="1:5">
      <c r="A11" s="4" t="s">
        <v>414</v>
      </c>
      <c r="B11" s="5" t="n">
        <v>0</v>
      </c>
    </row>
    <row r="12" spans="1:5">
      <c r="A12" s="4" t="s">
        <v>415</v>
      </c>
      <c r="B12" s="6" t="n">
        <v>7</v>
      </c>
    </row>
    <row r="13" spans="1:5">
      <c r="A13" s="4" t="s">
        <v>416</v>
      </c>
      <c r="B13" s="6" t="n">
        <v>3500000</v>
      </c>
    </row>
    <row r="14" spans="1:5">
      <c r="A14" s="4" t="s">
        <v>417</v>
      </c>
      <c r="B14" s="6" t="n">
        <v>746348</v>
      </c>
    </row>
    <row r="15" spans="1:5">
      <c r="A15" s="4" t="s">
        <v>390</v>
      </c>
    </row>
    <row r="16" spans="1:5">
      <c r="A16" s="4" t="s">
        <v>413</v>
      </c>
      <c r="D16" s="6" t="n">
        <v>7680</v>
      </c>
    </row>
    <row r="17" spans="1:5">
      <c r="A17" s="4" t="s">
        <v>414</v>
      </c>
      <c r="D17" s="5" t="n">
        <v>0</v>
      </c>
    </row>
    <row r="18" spans="1:5">
      <c r="A18" s="4" t="s">
        <v>415</v>
      </c>
      <c r="D18" s="7" t="n">
        <v>6.51</v>
      </c>
    </row>
    <row r="19" spans="1:5">
      <c r="A19" s="4" t="s">
        <v>416</v>
      </c>
      <c r="D19" s="6" t="n">
        <v>49997</v>
      </c>
    </row>
    <row r="20" spans="1:5">
      <c r="A20" s="4" t="s">
        <v>417</v>
      </c>
      <c r="D20" s="6" t="n">
        <v>25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27"/>
    <col customWidth="1" max="5" min="5" width="27"/>
    <col customWidth="1" max="6" min="6" width="20"/>
    <col customWidth="1" max="7" min="7" width="24"/>
    <col customWidth="1" max="8" min="8" width="13"/>
  </cols>
  <sheetData>
    <row r="1" spans="1:8">
      <c r="A1" s="1" t="s">
        <v>109</v>
      </c>
      <c r="B1" s="2" t="s">
        <v>110</v>
      </c>
      <c r="C1" s="2" t="s">
        <v>111</v>
      </c>
      <c r="D1" s="2" t="s">
        <v>112</v>
      </c>
      <c r="E1" s="2" t="s">
        <v>113</v>
      </c>
      <c r="F1" s="2" t="s">
        <v>66</v>
      </c>
      <c r="G1" s="2" t="s">
        <v>114</v>
      </c>
      <c r="H1" s="2" t="s">
        <v>115</v>
      </c>
    </row>
    <row r="2" spans="1:8">
      <c r="A2" s="4" t="s">
        <v>116</v>
      </c>
      <c r="B2" s="5" t="n">
        <v>9992828</v>
      </c>
    </row>
    <row r="3" spans="1:8">
      <c r="A3" s="4" t="s">
        <v>117</v>
      </c>
      <c r="B3" s="6" t="n">
        <v>99928</v>
      </c>
      <c r="D3" s="6" t="n">
        <v>35072</v>
      </c>
      <c r="F3" s="6" t="n">
        <v>837856</v>
      </c>
      <c r="H3" s="6" t="n">
        <v>972856</v>
      </c>
    </row>
    <row r="4" spans="1:8">
      <c r="A4" s="4" t="s">
        <v>118</v>
      </c>
      <c r="B4" s="5" t="n">
        <v>566487</v>
      </c>
    </row>
    <row r="5" spans="1:8">
      <c r="A5" s="4" t="s">
        <v>119</v>
      </c>
      <c r="B5" s="6" t="n">
        <v>5665</v>
      </c>
      <c r="D5" s="5" t="n">
        <v>49460</v>
      </c>
      <c r="H5" s="5" t="n">
        <v>55125</v>
      </c>
    </row>
    <row r="6" spans="1:8">
      <c r="A6" s="4" t="s">
        <v>120</v>
      </c>
      <c r="B6" s="5" t="n">
        <v>203935</v>
      </c>
    </row>
    <row r="7" spans="1:8">
      <c r="A7" s="4" t="s">
        <v>121</v>
      </c>
      <c r="B7" s="6" t="n">
        <v>2039</v>
      </c>
      <c r="H7" s="5" t="n">
        <v>2039</v>
      </c>
    </row>
    <row r="8" spans="1:8">
      <c r="A8" s="4" t="s">
        <v>122</v>
      </c>
      <c r="B8" s="5" t="n">
        <v>875816</v>
      </c>
    </row>
    <row r="9" spans="1:8">
      <c r="A9" s="4" t="s">
        <v>123</v>
      </c>
      <c r="B9" s="6" t="n">
        <v>8758</v>
      </c>
      <c r="D9" s="5" t="n">
        <v>-31401</v>
      </c>
      <c r="H9" s="5" t="n">
        <v>-22643</v>
      </c>
    </row>
    <row r="10" spans="1:8">
      <c r="A10" s="4" t="s">
        <v>124</v>
      </c>
      <c r="B10" s="5" t="n">
        <v>235295</v>
      </c>
    </row>
    <row r="11" spans="1:8">
      <c r="A11" s="4" t="s">
        <v>125</v>
      </c>
      <c r="B11" s="6" t="n">
        <v>2353</v>
      </c>
      <c r="D11" s="5" t="n">
        <v>997651</v>
      </c>
      <c r="H11" s="5" t="n">
        <v>1000004</v>
      </c>
    </row>
    <row r="12" spans="1:8">
      <c r="A12" s="4" t="s">
        <v>126</v>
      </c>
      <c r="D12" s="5" t="n">
        <v>141910</v>
      </c>
      <c r="H12" s="5" t="n">
        <v>141910</v>
      </c>
    </row>
    <row r="13" spans="1:8">
      <c r="A13" s="4" t="s">
        <v>127</v>
      </c>
      <c r="F13" s="5" t="n">
        <v>-1890758</v>
      </c>
      <c r="H13" s="5" t="n">
        <v>-1890758</v>
      </c>
    </row>
    <row r="14" spans="1:8">
      <c r="A14" s="4" t="s">
        <v>128</v>
      </c>
      <c r="B14" s="5" t="n">
        <v>11874361</v>
      </c>
    </row>
    <row r="15" spans="1:8">
      <c r="A15" s="4" t="s">
        <v>129</v>
      </c>
      <c r="B15" s="6" t="n">
        <v>118743</v>
      </c>
      <c r="D15" s="5" t="n">
        <v>1192692</v>
      </c>
      <c r="F15" s="5" t="n">
        <v>-1052902</v>
      </c>
      <c r="H15" s="5" t="n">
        <v>258533</v>
      </c>
    </row>
    <row r="16" spans="1:8">
      <c r="A16" s="4" t="s">
        <v>130</v>
      </c>
      <c r="B16" s="5" t="n">
        <v>500000</v>
      </c>
    </row>
    <row r="17" spans="1:8">
      <c r="A17" s="4" t="s">
        <v>131</v>
      </c>
      <c r="B17" s="6" t="n">
        <v>5000</v>
      </c>
      <c r="D17" s="5" t="n">
        <v>2995000</v>
      </c>
      <c r="H17" s="5" t="n">
        <v>3000000</v>
      </c>
    </row>
    <row r="18" spans="1:8">
      <c r="A18" s="4" t="s">
        <v>132</v>
      </c>
      <c r="C18" s="5" t="n">
        <v>363611</v>
      </c>
    </row>
    <row r="19" spans="1:8">
      <c r="A19" s="4" t="s">
        <v>133</v>
      </c>
      <c r="C19" s="6" t="n">
        <v>3636</v>
      </c>
      <c r="D19" s="5" t="n">
        <v>5121364</v>
      </c>
      <c r="H19" s="5" t="n">
        <v>5125000</v>
      </c>
    </row>
    <row r="20" spans="1:8">
      <c r="A20" s="4" t="s">
        <v>134</v>
      </c>
      <c r="B20" s="5" t="n">
        <v>1111111</v>
      </c>
    </row>
    <row r="21" spans="1:8">
      <c r="A21" s="4" t="s">
        <v>135</v>
      </c>
      <c r="B21" s="6" t="n">
        <v>11111</v>
      </c>
      <c r="D21" s="5" t="n">
        <v>1988889</v>
      </c>
      <c r="H21" s="5" t="n">
        <v>2000000</v>
      </c>
    </row>
    <row r="22" spans="1:8">
      <c r="A22" s="4" t="s">
        <v>124</v>
      </c>
      <c r="B22" s="5" t="n">
        <v>400500</v>
      </c>
    </row>
    <row r="23" spans="1:8">
      <c r="A23" s="4" t="s">
        <v>125</v>
      </c>
      <c r="B23" s="6" t="n">
        <v>4006</v>
      </c>
      <c r="D23" s="5" t="n">
        <v>2603247</v>
      </c>
      <c r="H23" s="5" t="n">
        <v>2607253</v>
      </c>
    </row>
    <row r="24" spans="1:8">
      <c r="A24" s="4" t="s">
        <v>126</v>
      </c>
      <c r="D24" s="5" t="n">
        <v>1457647</v>
      </c>
      <c r="H24" s="5" t="n">
        <v>1457647</v>
      </c>
    </row>
    <row r="25" spans="1:8">
      <c r="A25" s="4" t="s">
        <v>136</v>
      </c>
      <c r="G25" s="6" t="n">
        <v>3382</v>
      </c>
      <c r="H25" s="5" t="n">
        <v>3382</v>
      </c>
    </row>
    <row r="26" spans="1:8">
      <c r="A26" s="4" t="s">
        <v>67</v>
      </c>
      <c r="E26" s="6" t="n">
        <v>-7426</v>
      </c>
      <c r="H26" s="5" t="n">
        <v>-7426</v>
      </c>
    </row>
    <row r="27" spans="1:8">
      <c r="A27" s="4" t="s">
        <v>127</v>
      </c>
      <c r="F27" s="5" t="n">
        <v>-2780686</v>
      </c>
      <c r="H27" s="5" t="n">
        <v>-2780686</v>
      </c>
    </row>
    <row r="28" spans="1:8">
      <c r="A28" s="4" t="s">
        <v>137</v>
      </c>
      <c r="B28" s="5" t="n">
        <v>13885972</v>
      </c>
      <c r="C28" s="5" t="n">
        <v>363611</v>
      </c>
    </row>
    <row r="29" spans="1:8">
      <c r="A29" s="4" t="s">
        <v>138</v>
      </c>
      <c r="B29" s="6" t="n">
        <v>138860</v>
      </c>
      <c r="C29" s="6" t="n">
        <v>3636</v>
      </c>
      <c r="D29" s="6" t="n">
        <v>15358839</v>
      </c>
      <c r="E29" s="6" t="n">
        <v>-7426</v>
      </c>
      <c r="F29" s="6" t="n">
        <v>-3833588</v>
      </c>
      <c r="G29" s="6" t="n">
        <v>3382</v>
      </c>
      <c r="H29" s="6" t="n">
        <v>116637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8</v>
      </c>
      <c r="B1" s="2" t="s">
        <v>2</v>
      </c>
      <c r="C1" s="2" t="s">
        <v>32</v>
      </c>
    </row>
    <row r="2" spans="1:3">
      <c r="A2" s="3" t="s">
        <v>221</v>
      </c>
    </row>
    <row r="3" spans="1:3">
      <c r="A3" s="4" t="s">
        <v>419</v>
      </c>
      <c r="B3" s="6" t="n">
        <v>3088890</v>
      </c>
      <c r="C3" s="6" t="n">
        <v>1235935</v>
      </c>
    </row>
    <row r="4" spans="1:3">
      <c r="A4" s="4" t="s">
        <v>420</v>
      </c>
      <c r="B4" s="5" t="n">
        <v>405376</v>
      </c>
      <c r="C4" s="4" t="s">
        <v>44</v>
      </c>
    </row>
    <row r="5" spans="1:3">
      <c r="A5" s="4" t="s">
        <v>421</v>
      </c>
      <c r="B5" s="5" t="n">
        <v>3494266</v>
      </c>
      <c r="C5" s="5" t="n">
        <v>1235935</v>
      </c>
    </row>
    <row r="6" spans="1:3">
      <c r="A6" s="4" t="s">
        <v>422</v>
      </c>
      <c r="B6" s="5" t="n">
        <v>1941567</v>
      </c>
      <c r="C6" s="4" t="s">
        <v>44</v>
      </c>
    </row>
    <row r="7" spans="1:3">
      <c r="A7" s="4" t="s">
        <v>423</v>
      </c>
      <c r="B7" s="5" t="n">
        <v>405376</v>
      </c>
      <c r="C7" s="4" t="s">
        <v>44</v>
      </c>
    </row>
    <row r="8" spans="1:3">
      <c r="A8" s="4" t="s">
        <v>424</v>
      </c>
      <c r="B8" s="6" t="n">
        <v>1536191</v>
      </c>
      <c r="C8"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425</v>
      </c>
      <c r="B1" s="2" t="s">
        <v>302</v>
      </c>
    </row>
    <row r="2" spans="1:2">
      <c r="A2" s="3" t="s">
        <v>221</v>
      </c>
    </row>
    <row r="3" spans="1:2">
      <c r="A3" s="5" t="n">
        <v>2017</v>
      </c>
      <c r="B3" s="6" t="n">
        <v>405376</v>
      </c>
    </row>
    <row r="4" spans="1:2">
      <c r="A4" s="5" t="n">
        <v>2018</v>
      </c>
      <c r="B4" s="5" t="n">
        <v>405376</v>
      </c>
    </row>
    <row r="5" spans="1:2">
      <c r="A5" s="5" t="n">
        <v>2019</v>
      </c>
      <c r="B5" s="5" t="n">
        <v>1130815</v>
      </c>
    </row>
    <row r="6" spans="1:2">
      <c r="A6" s="4" t="s">
        <v>115</v>
      </c>
      <c r="B6" s="6" t="n">
        <v>1941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6</v>
      </c>
      <c r="B1" s="2" t="s">
        <v>2</v>
      </c>
      <c r="C1" s="2" t="s">
        <v>427</v>
      </c>
    </row>
    <row r="2" spans="1:3">
      <c r="A2" s="4" t="s">
        <v>428</v>
      </c>
      <c r="B2" s="6" t="n">
        <v>1923466</v>
      </c>
    </row>
    <row r="3" spans="1:3">
      <c r="A3" s="4" t="s">
        <v>429</v>
      </c>
      <c r="B3" s="6" t="n">
        <v>2743177</v>
      </c>
    </row>
    <row r="4" spans="1:3">
      <c r="A4" s="4" t="s">
        <v>278</v>
      </c>
    </row>
    <row r="5" spans="1:3">
      <c r="A5" s="4" t="s">
        <v>428</v>
      </c>
      <c r="C5" s="6" t="n">
        <v>18101</v>
      </c>
    </row>
    <row r="6" spans="1:3">
      <c r="A6" s="4" t="s">
        <v>429</v>
      </c>
      <c r="C6" s="6" t="n">
        <v>3457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02</v>
      </c>
    </row>
    <row r="3" spans="1:2">
      <c r="A3" s="3" t="s">
        <v>431</v>
      </c>
    </row>
    <row r="4" spans="1:2">
      <c r="A4" s="5" t="n">
        <v>2017</v>
      </c>
      <c r="B4" s="6" t="n">
        <v>251512</v>
      </c>
    </row>
    <row r="5" spans="1:2">
      <c r="A5" s="5" t="n">
        <v>2018</v>
      </c>
      <c r="B5" s="5" t="n">
        <v>112901</v>
      </c>
    </row>
    <row r="6" spans="1:2">
      <c r="A6" s="5" t="n">
        <v>2019</v>
      </c>
      <c r="B6" s="5" t="n">
        <v>79478</v>
      </c>
    </row>
    <row r="7" spans="1:2">
      <c r="A7" s="5" t="n">
        <v>2020</v>
      </c>
      <c r="B7" s="5" t="n">
        <v>18754</v>
      </c>
    </row>
    <row r="8" spans="1:2">
      <c r="A8" s="4" t="s">
        <v>115</v>
      </c>
      <c r="B8" s="6" t="n">
        <v>4626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2</v>
      </c>
      <c r="B1" s="2" t="s">
        <v>1</v>
      </c>
    </row>
    <row r="2" spans="1:3">
      <c r="B2" s="2" t="s">
        <v>2</v>
      </c>
      <c r="C2" s="2" t="s">
        <v>32</v>
      </c>
    </row>
    <row r="3" spans="1:3">
      <c r="A3" s="3" t="s">
        <v>178</v>
      </c>
    </row>
    <row r="4" spans="1:3">
      <c r="A4" s="4" t="s">
        <v>433</v>
      </c>
      <c r="B4" s="6" t="n">
        <v>220280</v>
      </c>
      <c r="C4" s="6" t="n">
        <v>474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34</v>
      </c>
      <c r="B1" s="2" t="s">
        <v>435</v>
      </c>
      <c r="C1" s="2" t="s">
        <v>436</v>
      </c>
      <c r="D1" s="2" t="s">
        <v>437</v>
      </c>
      <c r="E1" s="2" t="s">
        <v>2</v>
      </c>
      <c r="F1" s="2" t="s">
        <v>32</v>
      </c>
    </row>
    <row r="2" spans="1:6">
      <c r="A2" s="3" t="s">
        <v>228</v>
      </c>
    </row>
    <row r="3" spans="1:6">
      <c r="A3" s="4" t="s">
        <v>438</v>
      </c>
      <c r="D3" s="5" t="n">
        <v>33333</v>
      </c>
      <c r="E3" s="5" t="n">
        <v>13885972</v>
      </c>
      <c r="F3" s="5" t="n">
        <v>11874361</v>
      </c>
    </row>
    <row r="4" spans="1:6">
      <c r="A4" s="4" t="s">
        <v>439</v>
      </c>
      <c r="B4" s="5" t="n">
        <v>576923</v>
      </c>
    </row>
    <row r="5" spans="1:6">
      <c r="A5" s="4" t="s">
        <v>440</v>
      </c>
      <c r="B5" s="4" t="s">
        <v>441</v>
      </c>
      <c r="C5" s="4" t="s">
        <v>442</v>
      </c>
    </row>
    <row r="6" spans="1:6">
      <c r="A6" s="4" t="s">
        <v>443</v>
      </c>
      <c r="B6" s="6" t="n">
        <v>3750000</v>
      </c>
      <c r="C6" s="6" t="n">
        <v>1250000</v>
      </c>
    </row>
    <row r="7" spans="1:6">
      <c r="A7" s="4" t="s">
        <v>273</v>
      </c>
      <c r="B7" s="6"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v>
      </c>
      <c r="B1" s="2" t="s">
        <v>1</v>
      </c>
    </row>
    <row r="2" spans="1:3">
      <c r="B2" s="2" t="s">
        <v>2</v>
      </c>
      <c r="C2" s="2" t="s">
        <v>32</v>
      </c>
    </row>
    <row r="3" spans="1:3">
      <c r="A3" s="3" t="s">
        <v>140</v>
      </c>
    </row>
    <row r="4" spans="1:3">
      <c r="A4" s="4" t="s">
        <v>141</v>
      </c>
      <c r="B4" s="6" t="n">
        <v>-2780686</v>
      </c>
      <c r="C4" s="6" t="n">
        <v>-814075</v>
      </c>
    </row>
    <row r="5" spans="1:3">
      <c r="A5" s="3" t="s">
        <v>142</v>
      </c>
    </row>
    <row r="6" spans="1:3">
      <c r="A6" s="4" t="s">
        <v>90</v>
      </c>
      <c r="B6" s="5" t="n">
        <v>1361169</v>
      </c>
      <c r="C6" s="5" t="n">
        <v>166284</v>
      </c>
    </row>
    <row r="7" spans="1:3">
      <c r="A7" s="4" t="s">
        <v>143</v>
      </c>
      <c r="B7" s="4" t="s">
        <v>44</v>
      </c>
      <c r="C7" s="5" t="n">
        <v>410712</v>
      </c>
    </row>
    <row r="8" spans="1:3">
      <c r="A8" s="4" t="s">
        <v>144</v>
      </c>
      <c r="B8" s="5" t="n">
        <v>125000</v>
      </c>
      <c r="C8" s="4" t="s">
        <v>44</v>
      </c>
    </row>
    <row r="9" spans="1:3">
      <c r="A9" s="4" t="s">
        <v>96</v>
      </c>
      <c r="B9" s="5" t="n">
        <v>410817</v>
      </c>
      <c r="C9" s="4" t="s">
        <v>44</v>
      </c>
    </row>
    <row r="10" spans="1:3">
      <c r="A10" s="4" t="s">
        <v>145</v>
      </c>
      <c r="B10" s="5" t="n">
        <v>1457647</v>
      </c>
      <c r="C10" s="5" t="n">
        <v>141910</v>
      </c>
    </row>
    <row r="11" spans="1:3">
      <c r="A11" s="4" t="s">
        <v>146</v>
      </c>
      <c r="B11" s="5" t="n">
        <v>-3488960</v>
      </c>
      <c r="C11" s="4" t="s">
        <v>44</v>
      </c>
    </row>
    <row r="12" spans="1:3">
      <c r="A12" s="4" t="s">
        <v>103</v>
      </c>
      <c r="B12" s="5" t="n">
        <v>-7426</v>
      </c>
      <c r="C12" s="4" t="s">
        <v>44</v>
      </c>
    </row>
    <row r="13" spans="1:3">
      <c r="A13" s="3" t="s">
        <v>147</v>
      </c>
    </row>
    <row r="14" spans="1:3">
      <c r="A14" s="4" t="s">
        <v>35</v>
      </c>
      <c r="B14" s="5" t="n">
        <v>-3187828</v>
      </c>
      <c r="C14" s="5" t="n">
        <v>-3548324</v>
      </c>
    </row>
    <row r="15" spans="1:3">
      <c r="A15" s="4" t="s">
        <v>37</v>
      </c>
      <c r="B15" s="5" t="n">
        <v>-198428</v>
      </c>
      <c r="C15" s="5" t="n">
        <v>-169549</v>
      </c>
    </row>
    <row r="16" spans="1:3">
      <c r="A16" s="3" t="s">
        <v>148</v>
      </c>
    </row>
    <row r="17" spans="1:3">
      <c r="A17" s="4" t="s">
        <v>149</v>
      </c>
      <c r="B17" s="5" t="n">
        <v>3604706</v>
      </c>
      <c r="C17" s="5" t="n">
        <v>-89586</v>
      </c>
    </row>
    <row r="18" spans="1:3">
      <c r="A18" s="4" t="s">
        <v>150</v>
      </c>
      <c r="B18" s="5" t="n">
        <v>-2703989</v>
      </c>
      <c r="C18" s="5" t="n">
        <v>-3902628</v>
      </c>
    </row>
    <row r="19" spans="1:3">
      <c r="A19" s="3" t="s">
        <v>151</v>
      </c>
    </row>
    <row r="20" spans="1:3">
      <c r="A20" s="4" t="s">
        <v>152</v>
      </c>
      <c r="B20" s="5" t="n">
        <v>-3688996</v>
      </c>
      <c r="C20" s="5" t="n">
        <v>-70782</v>
      </c>
    </row>
    <row r="21" spans="1:3">
      <c r="A21" s="4" t="s">
        <v>153</v>
      </c>
      <c r="B21" s="5" t="n">
        <v>-2903066</v>
      </c>
      <c r="C21" s="5" t="n">
        <v>-1765549</v>
      </c>
    </row>
    <row r="22" spans="1:3">
      <c r="A22" s="4" t="s">
        <v>154</v>
      </c>
      <c r="B22" s="5" t="n">
        <v>-6592062</v>
      </c>
      <c r="C22" s="5" t="n">
        <v>-1836331</v>
      </c>
    </row>
    <row r="23" spans="1:3">
      <c r="A23" s="3" t="s">
        <v>155</v>
      </c>
    </row>
    <row r="24" spans="1:3">
      <c r="A24" s="4" t="s">
        <v>156</v>
      </c>
      <c r="B24" s="5" t="n">
        <v>3794522</v>
      </c>
      <c r="C24" s="5" t="n">
        <v>6235935</v>
      </c>
    </row>
    <row r="25" spans="1:3">
      <c r="A25" s="4" t="s">
        <v>157</v>
      </c>
      <c r="B25" s="5" t="n">
        <v>3382</v>
      </c>
      <c r="C25" s="4" t="s">
        <v>44</v>
      </c>
    </row>
    <row r="26" spans="1:3">
      <c r="A26" s="4" t="s">
        <v>158</v>
      </c>
      <c r="B26" s="5" t="n">
        <v>5000000</v>
      </c>
      <c r="C26" s="4" t="s">
        <v>44</v>
      </c>
    </row>
    <row r="27" spans="1:3">
      <c r="A27" s="4" t="s">
        <v>159</v>
      </c>
      <c r="B27" s="5" t="n">
        <v>8797904</v>
      </c>
      <c r="C27" s="5" t="n">
        <v>6235935</v>
      </c>
    </row>
    <row r="28" spans="1:3">
      <c r="A28" s="4" t="s">
        <v>160</v>
      </c>
      <c r="B28" s="5" t="n">
        <v>-498147</v>
      </c>
      <c r="C28" s="5" t="n">
        <v>496976</v>
      </c>
    </row>
    <row r="29" spans="1:3">
      <c r="A29" s="4" t="s">
        <v>161</v>
      </c>
      <c r="B29" s="5" t="n">
        <v>1878034</v>
      </c>
      <c r="C29" s="5" t="n">
        <v>1381058</v>
      </c>
    </row>
    <row r="30" spans="1:3">
      <c r="A30" s="4" t="s">
        <v>162</v>
      </c>
      <c r="B30" s="5" t="n">
        <v>1379887</v>
      </c>
      <c r="C30" s="5" t="n">
        <v>1878034</v>
      </c>
    </row>
    <row r="31" spans="1:3">
      <c r="A31" s="3" t="s">
        <v>163</v>
      </c>
    </row>
    <row r="32" spans="1:3">
      <c r="A32" s="4" t="s">
        <v>164</v>
      </c>
      <c r="B32" s="5" t="n">
        <v>362792</v>
      </c>
      <c r="C32" s="5" t="n">
        <v>238471</v>
      </c>
    </row>
    <row r="33" spans="1:3">
      <c r="A33" s="4" t="s">
        <v>165</v>
      </c>
      <c r="B33" s="4" t="s">
        <v>44</v>
      </c>
      <c r="C3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20:18:33Z</dcterms:created>
  <dcterms:modified xmlns:dcterms="http://purl.org/dc/terms/" xmlns:xsi="http://www.w3.org/2001/XMLSchema-instance" xsi:type="dcterms:W3CDTF">2017-04-03T20:18:33Z</dcterms:modified>
</cp:coreProperties>
</file>